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INTERIM " sheetId="3" r:id="rId3"/>
    <s:sheet name="CONDENSED CONSOLIDATED INTERIM4" sheetId="4" r:id="rId4"/>
    <s:sheet name="CONDENSED CONSOLIDATED INTERIM5" sheetId="5" r:id="rId5"/>
    <s:sheet name="CONDENSED CONSOLIDATED INTERIM6" sheetId="6" r:id="rId6"/>
    <s:sheet name="NOTE 1. NATURE OF OPERATIONS AN" sheetId="7" r:id="rId7"/>
    <s:sheet name="NOTE 2. SUMMARY OF SIGNIFICANT " sheetId="8" r:id="rId8"/>
    <s:sheet name="NOTE 3. SEGMENTED INFORMATION" sheetId="9" r:id="rId9"/>
    <s:sheet name="NOTE 4. INVESTMENTS" sheetId="10" r:id="rId10"/>
    <s:sheet name="NOTE 5. INVESTMENT IN AFFILIATE" sheetId="11" r:id="rId11"/>
    <s:sheet name="NOTE 6. DEBT" sheetId="12" r:id="rId12"/>
    <s:sheet name="NOTE 7. FAIR VALUE ACCOUNTING" sheetId="13" r:id="rId13"/>
    <s:sheet name="NOTE 8. GENERAL AND ADMINISTRAT" sheetId="14" r:id="rId14"/>
    <s:sheet name="NOTE 9. SHARE-BASED COMPENSATIO" sheetId="15" r:id="rId15"/>
    <s:sheet name="NOTE 10. CHANGE IN OPERATING AS" sheetId="16" r:id="rId16"/>
    <s:sheet name="NOTE 11. RECLASSIFICATIONS OUT " sheetId="17" r:id="rId17"/>
    <s:sheet name="NOTE 12. RELATED PARTY TRANSACT" sheetId="18" r:id="rId18"/>
    <s:sheet name="NOTE 13. COMMITMENTS AND CONTIN" sheetId="19" r:id="rId19"/>
    <s:sheet name="NOTE 14. SUPPLEMENTAL CASH FLOW" sheetId="20" r:id="rId20"/>
    <s:sheet name="NOTE 2. SUMMARY OF SIGNIFICAN21" sheetId="21" r:id="rId21"/>
    <s:sheet name="NOTE 4. INVESTMENTS (Tables)" sheetId="22" r:id="rId22"/>
    <s:sheet name="NOTE 5. INVESTMENT IN AFFILIA23" sheetId="23" r:id="rId23"/>
    <s:sheet name="NOTE 6. DEBT (Tables)" sheetId="24" r:id="rId24"/>
    <s:sheet name="NOTE 8. GENERAL AND ADMINISTR25" sheetId="25" r:id="rId25"/>
    <s:sheet name="NOTE 9. SHARE-BASED COMPENSAT26" sheetId="26" r:id="rId26"/>
    <s:sheet name="NOTE 10. CHANGE IN OPERATING 27" sheetId="27" r:id="rId27"/>
    <s:sheet name="NOTE 11. RECLASSIFICATIONS OU28" sheetId="28" r:id="rId28"/>
    <s:sheet name="NOTE 14. SUPPLEMENTAL CASH FL29" sheetId="29" r:id="rId29"/>
    <s:sheet name="NOTE 4. INVESTMENTS (Details)" sheetId="30" r:id="rId30"/>
    <s:sheet name="NOTE 5. INVESTMENT IN AFFILIA31" sheetId="31" r:id="rId31"/>
    <s:sheet name="NOTE 5. INVESTMENT IN AFFILIA32" sheetId="32" r:id="rId32"/>
    <s:sheet name="NOTE 5. INVESTMENT IN AFFILIA33" sheetId="33" r:id="rId33"/>
    <s:sheet name="NOTE 5. INVESTMENT IN AFFILIA34" sheetId="34" r:id="rId34"/>
    <s:sheet name="NOTE 5. INVESTMENT IN AFFILIA35" sheetId="35" r:id="rId35"/>
    <s:sheet name="NOTE 5. INVESTMENT IN AFFILIA36" sheetId="36" r:id="rId36"/>
    <s:sheet name="NOTE 6. DEBT (Details)" sheetId="37" r:id="rId37"/>
    <s:sheet name="NOTE 6. DEBT (Details 1)" sheetId="38" r:id="rId38"/>
    <s:sheet name="NOTE 6. DEBT (Details 2)" sheetId="39" r:id="rId39"/>
    <s:sheet name="NOTE 8. GENERAL AND ADMINISTR40" sheetId="40" r:id="rId40"/>
    <s:sheet name="NOTE 9. SHARE-BASED COMPENSAT41" sheetId="41" r:id="rId41"/>
    <s:sheet name="NOTE 10. CHANGE IN OPERATING 42" sheetId="42" r:id="rId42"/>
    <s:sheet name="NOTE 11. ACCUMULATED OTHER COMP" sheetId="43" r:id="rId43"/>
    <s:sheet name="NOTE 12. RELATED PARTY TRANSA44" sheetId="44" r:id="rId44"/>
    <s:sheet name="NOTE 14. SUPPLEMENTAL CASH FL45" sheetId="45" r:id="rId45"/>
    <s:sheet name="Uncategorized Items - ng-201505" sheetId="46" r:id="rId46"/>
  </s:sheets>
  <s:definedNames/>
  <s:calcPr calcId="124519" calcMode="auto" fullCalcOnLoad="1"/>
</s:workbook>
</file>

<file path=xl/sharedStrings.xml><?xml version="1.0" encoding="utf-8"?>
<sst xmlns="http://schemas.openxmlformats.org/spreadsheetml/2006/main" uniqueCount="296">
  <si>
    <t>Document and Entity Information - shares</t>
  </si>
  <si>
    <t>6 Months Ended</t>
  </si>
  <si>
    <t>May. 31, 2015</t>
  </si>
  <si>
    <t>Jun. 30, 2015</t>
  </si>
  <si>
    <t>Document And Entity Information</t>
  </si>
  <si>
    <t>Entity Registrant Name</t>
  </si>
  <si>
    <t>NOVAGOLD RESOURCES INC</t>
  </si>
  <si>
    <t>Entity Central Index Key</t>
  </si>
  <si>
    <t>Document Type</t>
  </si>
  <si>
    <t>10-Q</t>
  </si>
  <si>
    <t>Document Period End Date</t>
  </si>
  <si>
    <t>May 31,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 USD ($) $ in Thousands</t>
  </si>
  <si>
    <t>Nov. 30, 2014</t>
  </si>
  <si>
    <t>ASSETS</t>
  </si>
  <si>
    <t>Cash and cash equivalents</t>
  </si>
  <si>
    <t>Investments (note 4)</t>
  </si>
  <si>
    <t>Other assets</t>
  </si>
  <si>
    <t>Current assets</t>
  </si>
  <si>
    <t>Investment in affiliates (note 5)</t>
  </si>
  <si>
    <t>Mineral properties</t>
  </si>
  <si>
    <t>Deferred income taxes</t>
  </si>
  <si>
    <t>Total assets</t>
  </si>
  <si>
    <t>LIABILITIES</t>
  </si>
  <si>
    <t>Accounts payable and accrued liabilities</t>
  </si>
  <si>
    <t>Debt (note 6)</t>
  </si>
  <si>
    <t>Other liabilities</t>
  </si>
  <si>
    <t>Current liabilities</t>
  </si>
  <si>
    <t>Total liabilities</t>
  </si>
  <si>
    <t>EQUITY</t>
  </si>
  <si>
    <t>Common shares</t>
  </si>
  <si>
    <t>Contributed surplus</t>
  </si>
  <si>
    <t>Accumulated deficit</t>
  </si>
  <si>
    <t>Accumulated other comprehensive income</t>
  </si>
  <si>
    <t>Total equity</t>
  </si>
  <si>
    <t>Total liabilities and equity</t>
  </si>
  <si>
    <t>CONDENSED CONSOLIDATED INTERIM STATEMENTS OF LOSS - USD ($) $ in Thousands</t>
  </si>
  <si>
    <t>3 Months Ended</t>
  </si>
  <si>
    <t>May. 31, 2014</t>
  </si>
  <si>
    <t>Operating expenses:</t>
  </si>
  <si>
    <t>Equity loss of affiliates (note 5)</t>
  </si>
  <si>
    <t>General and administrative (note 8)</t>
  </si>
  <si>
    <t>Exploration and evaluation</t>
  </si>
  <si>
    <t>Depreciation</t>
  </si>
  <si>
    <t>Total operating expenses</t>
  </si>
  <si>
    <t>Loss from operations</t>
  </si>
  <si>
    <t>Other income (expense):</t>
  </si>
  <si>
    <t>Interest income</t>
  </si>
  <si>
    <t>Interest expense</t>
  </si>
  <si>
    <t>Foreign exchange gain (loss)</t>
  </si>
  <si>
    <t>Write-down of investments (note 4)</t>
  </si>
  <si>
    <t>Other</t>
  </si>
  <si>
    <t>Total other income (expense)</t>
  </si>
  <si>
    <t>Loss before income taxes</t>
  </si>
  <si>
    <t>Income tax (expense) recovery</t>
  </si>
  <si>
    <t>Net loss</t>
  </si>
  <si>
    <t>Loss per common share</t>
  </si>
  <si>
    <t>Basic and diluted</t>
  </si>
  <si>
    <t>Weighted average shares outstanding</t>
  </si>
  <si>
    <t>CONDENSED CONSOLIDATED INTERIM STATEMENTS OF COMPREHENSIVE LOSS - USD ($) $ in Thousands</t>
  </si>
  <si>
    <t>Comprehensive Income (Loss), Net of Tax, Attributable to Parent [Abstract]</t>
  </si>
  <si>
    <t>Unrealized gains (losses) on marketable securities Unrealized holding gains (losses) during period</t>
  </si>
  <si>
    <t>Reclassification adjustment for losses included in net loss (note 11)</t>
  </si>
  <si>
    <t>Net unrealized gain (loss), net of $(6), $44, $4 and $(6) tax (expense) recovery</t>
  </si>
  <si>
    <t>Foreign currency translation adjustments</t>
  </si>
  <si>
    <t>Other comprehensive income (loss)</t>
  </si>
  <si>
    <t>Comprehensive loss</t>
  </si>
  <si>
    <t>CONDENSED CONSOLIDATED INTERIM STATEMENTS OF CASH FLOWS - USD ($) $ in Thousands</t>
  </si>
  <si>
    <t>Operating activities:</t>
  </si>
  <si>
    <t>Adjustments to reconcile net income to net cash used in operating activities:</t>
  </si>
  <si>
    <t>Foreign exchange (gain) loss</t>
  </si>
  <si>
    <t>Share-based compensation</t>
  </si>
  <si>
    <t>Equity losses of affiliates</t>
  </si>
  <si>
    <t>Write-down of investments</t>
  </si>
  <si>
    <t>Withholding tax on share based compensation</t>
  </si>
  <si>
    <t>Net change in operating assets and liabilities (note 10)</t>
  </si>
  <si>
    <t>Net cash used in operations</t>
  </si>
  <si>
    <t>Investing activities:</t>
  </si>
  <si>
    <t>Additions to property and equipment</t>
  </si>
  <si>
    <t>Proceeds from term deposits</t>
  </si>
  <si>
    <t>Purchases of term deposits</t>
  </si>
  <si>
    <t>Funding of affiliates</t>
  </si>
  <si>
    <t>Net cash provided from (used in) investing activities</t>
  </si>
  <si>
    <t>Financing activities:</t>
  </si>
  <si>
    <t>Repayment of debt</t>
  </si>
  <si>
    <t>Net cash provided from financing activities</t>
  </si>
  <si>
    <t>Effect of exchange rate changes on cash</t>
  </si>
  <si>
    <t>Decrease in cash and cash equivalents</t>
  </si>
  <si>
    <t>Cash and cash equivalents at beginning of period</t>
  </si>
  <si>
    <t>Cash and cash equivalents at end of period</t>
  </si>
  <si>
    <t>CONDENSED CONSOLIDATED INTERIM STATEMENTS OF EQUITY - USD ($) $ in Thousands</t>
  </si>
  <si>
    <t>Common Stock</t>
  </si>
  <si>
    <t>Contributed Surplus</t>
  </si>
  <si>
    <t>Accumulated Deficit</t>
  </si>
  <si>
    <t>Accumulated Other Comprehensive Income / Loss</t>
  </si>
  <si>
    <t>Total</t>
  </si>
  <si>
    <t>Beginning Balance, shares at Nov. 30, 2013</t>
  </si>
  <si>
    <t>Beginning Balance, amount at Nov. 30, 2013</t>
  </si>
  <si>
    <t>Other comprehensive income</t>
  </si>
  <si>
    <t>Stock based compensation and related share issuances, shares</t>
  </si>
  <si>
    <t>Stock based compensation and related share issuances, amount</t>
  </si>
  <si>
    <t>Ending Balance, shares at Nov. 30, 2014</t>
  </si>
  <si>
    <t>Ending Balance, amount at Nov. 30, 2014</t>
  </si>
  <si>
    <t>Ending Balance, shares at May. 31, 2015</t>
  </si>
  <si>
    <t>Ending Balance, amount at May. 31, 2015</t>
  </si>
  <si>
    <t>NOTE 1. NATURE OF OPERATIONS AND BASIS OF PRESENTATION</t>
  </si>
  <si>
    <t>Accounting Policies [Abstract]</t>
  </si>
  <si>
    <t>NOVAGOLD RESOURCES INC. and its affiliates and subsidiaries (collectively,
NOVAGOLD or the Company) operates in the mining industry, focused on the exploration for and development
of gold and copper mineral properties. The Company has no operations or realized revenues from its planned principal business purpose.
The Companys principal assets include a 50% interest in the Donlin Gold project in Alaska, U.S.A. and a 50% interest in
the Galore Creek project in British Columbia, Canada. The Condensed Consolidated Interim Financial Statements of NOVAGOLD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OVAGOLDs Consolidated
Financial Statements for the year ended November 30, 2014. The year-end balance sheet data was derived from the audited financial
statements and certain information and footnote disclosures required by United States generally accepted accounting principles
(US GAAP) have been condensed or omitted. The functional currency for the Companys Canadian operations
is the Canadian dollar and the functional currency for the Companys U.S. operations is the U.S. dollar. References to $
refer to United States currency and C$ to Canadian currency.</t>
  </si>
  <si>
    <t>NOTE 2. SUMMARY OF SIGNIFICANT ACCOUNTING POLICIES</t>
  </si>
  <si>
    <t>Recently adopted accounting pronouncements Presentation of Financial Statements  Going Concern In August 2014, Financial Accounting Standards Board (FASB) Accounting
Standards Codification (ASC) guidance was issued that explicitly requires management to assess an entitys ability to continue
as a going concern, and to provide related footnote disclosures in certain circumstances. The Company elected early adoption of
the new standard applied prospectively. Application of the new guidance had no impact on the consolidated financial position, results
of operations or cash flows. Discontinued Operations In April 2014, ASC guidance was issued related to Discontinued Operations
which changed the criteria for determining which disposals can be presented as discontinued operations and modified related disclosure
requirements. The updated guidance requires an entity to only classify dispositions as discontinued operations due to a major strategic
shift or a major effect on an entitys operations in the financial statements. The updated guidance will also require additional
disclosures relating to discontinued operations. Application of the new guidance had no impact on the consolidated financial position,
results of operations or cash flows. Foreign Currency Matters 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Application of the new guidance had no impact on the consolidated financial position, results of
operations or cash flows. Disclosures about Offsetting Assets and Liabilities In November 2011, ASC guidance was issued related to disclosures
about offsetting assets and liabilities. The new standard requires disclosures to allow investors to better compare financial statements
prepared under US GAAP with financial statements prepared under International Financial Reporting Standards, as issued by the IASB
(IFRS). In January 2013, an update was issued to further clarify that the disclosure requirements are limited to derivatives, repurchase
agreements, and securities lending transactions to the extent that they are (i) offset in the financial statements or (ii) subject
to an enforceable master netting arrangement or similar agreement. Application of the new guidance had no impact on the consolidated
financial position, results of operations or cash flows. Recently issued accounting pronouncements Consolidation  Amendments to the Consolidation Analysis In February 2015, ASC guidance was issued to amend current consolidation
guidance. The amendments affect both the variable interest entity and voting interest entity consolidation models. The need to
assess an entity under a different consolidation model may change previous consolidation conclusions. The standard is effective
for the Companys fiscal year beginning December 1, 2016. Early application is permitted. The Company is currently evaluating
this guidance and the impact it will have on its consolidated financial statements.</t>
  </si>
  <si>
    <t>NOTE 3. SEGMENTED INFORMATION</t>
  </si>
  <si>
    <t>Segment Reporting [Abstract]</t>
  </si>
  <si>
    <t>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ompanys Chief Executive Officer.
The Company has one operating segment in exploration and development of mineral properties. The Chief Executive Officer considers
the business from a geographic perspective considering the performance of our investments in affiliates. Segment information is
provided on each of the material projects individually in Note 5.</t>
  </si>
  <si>
    <t>NOTE 4. INVESTMENTS</t>
  </si>
  <si>
    <t>Schedule of Investments [Abstract]</t>
  </si>
  <si>
    <t>At May 31, 2015
Cost Unrealized Fair Value
Basis Gain Loss Basis
Current:
Term deposits $ 85,000 $  $  $ 85,000
Long-term:
Marketable equity securities $ 493 $ 81 $  $ 574
At November 30, 2014
Cost Unrealized Fair Value
Basis Gain Loss Basis
Current:
Term deposits $ 95,000 $  $  $ 95,000
Long-term:
Marketable equity securities $ 990 $ 139 $ (228 ) $ 901 Term deposits are held at two large Canadian financial institutions
with original maturities of 12 months or less. Marketable equity securities include available-for-sale investments in mineral exploration
companies. During the second quarter of 2015, the Company recognized impairments for other-than-temporary declines in value of
$426 for marketable equity securities. At May 31, 2015, after recognition of the impairments, there were no unrealized losses.</t>
  </si>
  <si>
    <t>NOTE 5. INVESTMENT IN AFFILIATES</t>
  </si>
  <si>
    <t>Investments in and Advances to Affiliates, Schedule of Investments [Abstract]</t>
  </si>
  <si>
    <t xml:space="preserve">At May 31, 2015
At November 30, 2014
Donlin Gold LLC, Alaska, U.S.A $ 1,486 $ 1,618
Galore Creek Partnership, British Columbia, Canada 260,606 283,247
$ 262,092 $ 284,865 Donlin Gold LLC On December 1, 2007, together with a subsidiary of Barrick Gold Corporation
(Barrick), the Company formed a limited liability company (Donlin Gold LLC) to advance the Donlin Gold
project in Alaska. Donlin Gold LLC has a board of four directors, with two directors selected by Barrick and two directors selected
by the Company. All significant decisions related to Donlin Gold LLC require the approval of Barrick and the Company. The Company
has a 50% interest in Donlin Gold LLC. Changes in the Companys 50% investment in Donlin Gold LLC
are summarized as follows:
Six months ended May 31,
2015 2014
Balance  beginning of period $ 1,618 $ 1,720
Funding 6,018 7,746
Share of losses (6,150 ) (5,986 )
Balance  end of period $ 1,486 $ 3,480 The following amounts represent the Companys 50% share of
the assets and liabilities of Donlin Gold LLC. Donlin Gold LLC has capitalized as Mineral Property the initial contribution
of the Donlin Gold property with a carrying value of $64,000 resulting in a higher carrying value of the Mineral Property than
the Company.
At May 31, 2015
At November 30, 2014
Current assets: Cash, prepaid expenses and other receivables $ 2,217 $ 2,294
Non-current assets: Property and equipment 317 403
Non-current assets: Mineral property 32,692 32,692
Current liabilities: Accounts payable and accrued liabilities (1,048 ) (1,079 )
Non-current liabilities: Reclamation obligation (692 ) (692 )
Net assets $ 33,486 $ 33,618 Galore Creek Partnership The Galore Creek project is owned by the Galore Creek Partnership
(Partnership), a partnership in which a wholly owned subsidiary of NOVAGOLD and Teck Resources Limited (Teck)
each own a 50% interest. The Partnership was formed in May 2007. Teck earned its 50% interest in the Partnership upon completion
of its funding commitment of C$373,300 in June 2011. Commencing June 2011, the partners funded the project costs on a 50/50 basis.
The Partnership prepares its financial statements under IFRS and are presented in Canadian dollars. In accounting for its investment
in the Partnership, the Company converts and presents reported amounts in accordance with US GAAP and in U.S. dollars. Changes in the Companys 50% investment in the Partnership
are summarized as follows:
Six months ended May 31,
2015 2014
Balance  beginning of period $ 283,247 $ 305,735
Funding 444 1,445
Share of losses (411 ) (1,250 )
Exploration tax credit  (693 )
Foreign currency translation (22,674 ) (6,259 )
Balance  end of period $ 260,606 $ 298,978 As a result of recording the Companys investment in the Partnership
at fair value in June 2011, the carrying value of the Companys 50% interest in the Partnership is higher than 50% of the
book value of the Partnership. Therefore, the Companys investment in the Partnership does not equal 50% of the net assets
recorded by the Partnership. The following amounts represent the Companys 50% share of the assets and liabilities of the
Partnership:
At May 31, 2015
At November 30, 2014
Current assets: Cash, prepaid expenses and other receivables $ 387 $ 386
Non-current assets: Property and equipment 234,610 254,991
Current liabilities: Accounts payable and accrued liabilities (330 ) (360 )
Non-current liabilities: Payables and reclamation obligation (7,690 ) (8,268 )
Net assets $ 226,977 $ 246,749 Equity losses of affiliates
Three months ended May 31, Six months ended May 31,
2015 2014 2015 2014
Donlin Gold LLC:
Mineral property expenditures $ 3,612 $ 3,083 $ 6,065 $ 5,893
Depreciation 42 48 85 94
3,654 3,131 6,150 5,987
Galore Creek Partnership:
Mineral property expenditures 12 47 25 328
Care and maintenance expense 273 438 386 922
285 485 411 1,250
$ 3,939 $ 3,616 $ 6,561 $ 7,237 </t>
  </si>
  <si>
    <t>NOTE 6. DEBT</t>
  </si>
  <si>
    <t>Debt Disclosure [Abstract]</t>
  </si>
  <si>
    <t xml:space="preserve">At May 31, 2015
At November 30, 2014
Convertible notes $  $ 15,112
Promissory note 78,174 76,153
78,174 91,265
Less: current portion  (15,112 )
$ 78,174 $ 76,153 Scheduled minimum debt repayments are $nil for the remainder of 2015
through 2019, and $78,174 thereafter. The carrying value of the debt approximates fair value. Convertible notes The remaining $15,829 principal amount of the original $95,000 in
unsecured senior convertible notes (Notes) issued by the Company on March 26, 2008 was repaid on May 1, 2015. Changes
in the carrying value of the Notes are summarized as follows:
Six months ended May 31,
2015 2014
Balance  beginning of period $ 15,112 $ 13,570
Accretion expense 717 739
Repayment of Notes (15,829 ) 
Balance  end of period $  $ 14,309 The following table provides the net amounts recognized in the Condensed
Consolidated Balance Sheets related to the Notes:
At May 31, 2015
At November 30, 2014
Principal amount $  $ 15,829
Unamortized debt discount  (717 )
Net carrying amount $  $ 15,112 Promissory note As part of the agreement that led to the formation of Donlin Gold
LLC, the Company agreed to reimburse Barrick for a portion of their expenditures incurred from April 1, 2006 to November 30, 2007
out of the Companys share of future mine production cash flow. The Company has a promissory note payable to Barrick for
$51,600, plus interest at a rate of US prime plus 2%, amounting to $26,574 in accrued interest since the inception of the promissory
note. </t>
  </si>
  <si>
    <t>NOTE 7. FAIR VALUE ACCOUNTING</t>
  </si>
  <si>
    <t>Fair Value Disclosures [Abstract]</t>
  </si>
  <si>
    <t>Financial instruments measured at fair value are classified into
one of three levels in the fair value hierarchy according to the significance of the inputs used in making the measureme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Companys marketable equity securities are valued using
quoted market prices in active markets and as such are classified within Level 1 of the fair value hierarchy. The fair value of
the marketable equity securities was $574 at May 31, 2015 ($901 at November 30, 2014), calculated as the quoted market price of
the marketable equity security multiplied by the quantity of shares held by the Company.</t>
  </si>
  <si>
    <t>NOTE 8. GENERAL AND ADMINISTRATIVE EXPENSES</t>
  </si>
  <si>
    <t xml:space="preserve">Three months ended May 31, Six months ended May 31,
2015 2014 2015 2014
Salaries $ 1,532 $ 1,470 $ 3,050 $ 3,103
Share-based compensation 728 1,907 6,057 6,565
Office expense 575 506 1,068 1,168
Professional fees 136 388 378 782
Corporate development 179 369 1,099 724
$ 3,150 $ 4,640 $ 11,652 $ 12,342 </t>
  </si>
  <si>
    <t>NOTE 9. SHARE-BASED COMPENSATION</t>
  </si>
  <si>
    <t>Disclosure of Compensation Related Costs, Share-based Payments [Abstract]</t>
  </si>
  <si>
    <t>Three months ended May 31, Six months ended May 31,
2015 2014 2015 2014
Stock options $ (488 ) $ 831 $ 3,616 $ 4,567
Performance share unit plan 1,163 1,030 2,333 1,898
Deferred share unit plan 53 46 108 100
$ 728 $ 1,907 $ 6,057 $ 6,565 In the second quarter of 2015, stock option expense was decreased
by a non-cash out-of-period adjustment of $1,048 in respect of an overstatement of stock option expense in the first quarter of
2015. In the first six months of 2015, the Company granted 4,359,000 share
options to employees and directors with an exercise price of C$3.18 per share and a fair value of C$1.30 per share. The Company
also granted 1,377,000 performance share units to employees with a fair value of C$3.86 per unit. In the first six months of 2014, the Company granted 6,092,000 share
options to employees and directors with an exercise price of C$2.90 per share and a fair value of C$1.18 per share. The Company
also granted 1,820,000 performance share units to employees with a fair value of C$3.18 per unit.</t>
  </si>
  <si>
    <t>NOTE 10. CHANGE IN OPERATING ASSETS AND LIABILITIES</t>
  </si>
  <si>
    <t>Increase (Decrease) in Operating Capital [Abstract]</t>
  </si>
  <si>
    <t xml:space="preserve">Three months ended May 31, Six months ended May 31,
2015 2014 2015 2014
Decrease in receivables, deposits and prepaid amounts $ 173 $ 2,549 $ 505 $ 2,504
Decrease in accounts payable and accrued liabilities (154 ) (92 ) (1,813 ) (1,387 )
Decrease in reclamation and remediation liabilities (1 ) (21 ) (77 ) (48 )
$ 18 $ 2,436 $ (1,385 ) $ 1,069 </t>
  </si>
  <si>
    <t>NOTE 11. RECLASSIFICATIONS OUT OF ACCUMULATED OTHER COMPREHENSIVE INCOME</t>
  </si>
  <si>
    <t>Unrealized gain (loss) on marketable securities, net
Foreign currency translation adjustments Total
November 30, 2014 $ (104 ) $ 34,949 $ 34,845
Change in other comprehensive income (loss) before reclassifications (252 ) (30,216 ) (30,468 )
Reclassifications from accumulated other comprehensive income (loss) 426  426
Net current-period other comprehensive income (loss) 174 (30,216 ) (30,042 )
May 31, 2015 $ 70 $ 4,733 $ 4,803 There were no amounts reclassified from other comprehensive loss
in the six month period ended May 31, 2014.</t>
  </si>
  <si>
    <t>NOTE 12. RELATED PARTY TRANSACTIONS</t>
  </si>
  <si>
    <t>Related Party Transactions [Abstract]</t>
  </si>
  <si>
    <t xml:space="preserve">In the first six months of 2015, the Company provided management
services to Donlin Gold LLC for $nil ($149 in the first six months of 2014); and office rental and services to Galore Creek Partnership
for $180 ($200 in the first six months of 2014). As of May 31, 2015, the Company has accounts receivable from Galore
Creek Partnership of $308 (November 30, 2014: $335) included in other current assets and a receivable of $3,528 (November 30, 2014:
$3,836) from Galore Creek Partnership included in other long-term assets. </t>
  </si>
  <si>
    <t>NOTE 13. COMMITMENTS AND CONTINGENCIES</t>
  </si>
  <si>
    <t>Commitments and Contingencies Disclosure [Abstract]</t>
  </si>
  <si>
    <t>General The Company follows ASC guidance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Obligations under operating leases The Company leases certain assets, such as office equipment and office
facilities, under operating leases expiring at various dates through 2020. Future minimum annual lease payments are $232 in the
remainder of 2015, $361 in 2016 and $307 in 2017, totaling $900.</t>
  </si>
  <si>
    <t>NOTE 14. SUPPLEMENTAL CASH FLOW INFORMATION</t>
  </si>
  <si>
    <t>Supplemental Cash Flow Elements [Abstract]</t>
  </si>
  <si>
    <t xml:space="preserve">Six months ended May 31,
2015 2014
Interest received $ 313 $ 343
Interest paid $ 435 $ 435
Income taxes paid  $ 295 </t>
  </si>
  <si>
    <t>NOTE 2. SUMMARY OF SIGNIFICANT ACCOUNTING POLICIES (Policies)</t>
  </si>
  <si>
    <t>Presentation</t>
  </si>
  <si>
    <t>In August 2014, Financial Accounting Standards Board (FASB) Accounting
Standards Codification (ASC) guidance was issued that explicitly requires management to assess an entitys ability to continue
as a going concern, and to provide related footnote disclosures in certain circumstances. The Company elected early adoption of
the new standard applied prospectively. Application of the new guidance had no impact on the consolidated financial position, results
of operations or cash flows.</t>
  </si>
  <si>
    <t>Discontinued Operations</t>
  </si>
  <si>
    <t xml:space="preserve">In April 2014, ASC guidance was issued related to Discontinued Operations
which changed the criteria for determining which disposals can be presented as discontinued operations and modified related disclosure
requirements. The updated guidance requires an entity to only classify dispositions as discontinued operations due to a major strategic
shift or a major effect on an entitys operations in the financial statements. The updated guidance will also require additional
disclosures relating to discontinued operations. Application of the new guidance had no impact on the consolidated financial position,
results of operations or cash flows. </t>
  </si>
  <si>
    <t>Foreign Currency Matters</t>
  </si>
  <si>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Application of the new guidance had no impact on the consolidated financial position, results of
operations or cash flows.</t>
  </si>
  <si>
    <t>Disclosures about Offsetting Assets and Liabilities</t>
  </si>
  <si>
    <t>In November 2011, ASC guidance was issued related to disclosures
about offsetting assets and liabilities. The new standard requires disclosures to allow investors to better compare financial statements
prepared under US GAAP with financial statements prepared under International Financial Reporting Standards, as issued by the IASB
(IFRS). In January 2013, an update was issued to further clarify that the disclosure requirements are limited to derivatives, repurchase
agreements, and securities lending transactions to the extent that they are (i) offset in the financial statements or (ii) subject
to an enforceable master netting arrangement or similar agreement. Application of the new guidance had no impact on the consolidated
financial position, results of operations or cash flows.</t>
  </si>
  <si>
    <t>Recently issued accounting pronouncements</t>
  </si>
  <si>
    <t>Consolidation  Amendments to the Consolidation Analysis In February 2015, ASC guidance was issued to amend current consolidation
guidance. The amendments affect both the variable interest entity and voting interest entity consolidation models. The need to
assess an entity under a different consolidation model may change previous consolidation conclusions. The standard is effective
for the Companys fiscal year beginning December 1, 2016. Early application is permitted. The Company is currently evaluating
this guidance and the impact it will have on its consolidated financial statements.</t>
  </si>
  <si>
    <t>NOTE 4. INVESTMENTS (Tables)</t>
  </si>
  <si>
    <t>Schedule of Investments</t>
  </si>
  <si>
    <t xml:space="preserve">At May 31, 2015
Cost Unrealized Fair Value
Basis Gain Loss Basis
Current:
Term deposits $ 85,000 $  $  $ 85,000
Long-term:
Marketable equity securities $ 493 $ 81 $  $ 574
At November 30, 2014
Cost Unrealized Fair Value
Basis Gain Loss Basis
Current:
Term deposits $ 95,000 $  $  $ 95,000
Long-term:
Marketable equity securities $ 990 $ 139 $ (228 ) $ 901 </t>
  </si>
  <si>
    <t>NOTE 5. INVESTMENT IN AFFILIATES (Tables)</t>
  </si>
  <si>
    <t>Summary of Investments in Affiliates</t>
  </si>
  <si>
    <t xml:space="preserve">At May 31, 2015
At November 30, 2014
Donlin Gold LLC, Alaska, U.S.A $ 1,486 $ 1,618
Galore Creek Partnership, British Columbia, Canada 260,606 283,247
$ 262,092 $ 284,865 </t>
  </si>
  <si>
    <t xml:space="preserve">Three months ended May 31, Six months ended May 31,
2015 2014 2015 2014
Donlin Gold LLC:
Mineral property expenditures $ 3,612 $ 3,083 $ 6,065 $ 5,893
Depreciation 42 48 85 94
3,654 3,131 6,150 5,987
Galore Creek Partnership:
Mineral property expenditures 12 47 25 328
Care and maintenance expense 273 438 386 922
285 485 411 1,250
$ 3,939 $ 3,616 $ 6,561 $ 7,237 </t>
  </si>
  <si>
    <t>Donlin Gold LLC, Alaska, USA</t>
  </si>
  <si>
    <t>Changes in the Company's investment</t>
  </si>
  <si>
    <t xml:space="preserve">Six months ended May 31,
2015 2014
Balance  beginning of period $ 1,618 $ 1,720
Funding 6,018 7,746
Share of losses (6,150 ) (5,986 )
Balance  end of period $ 1,486 $ 3,480 </t>
  </si>
  <si>
    <t>Net assets</t>
  </si>
  <si>
    <t xml:space="preserve">At May 31, 2015
At November 30, 2014
Current assets: Cash, prepaid expenses and other receivables $ 2,217 $ 2,294
Non-current assets: Property and equipment 317 403
Non-current assets: Mineral property 32,692 32,692
Current liabilities: Accounts payable and accrued liabilities (1,048 ) (1,079 )
Non-current liabilities: Reclamation obligation (692 ) (692 )
Net assets $ 33,486 $ 33,618 </t>
  </si>
  <si>
    <t>The Galore Creek Partnership, British Columbia, Canada</t>
  </si>
  <si>
    <t xml:space="preserve">Six months ended May 31,
2015 2014
Balance  beginning of period $ 283,247 $ 305,735
Funding 444 1,445
Share of losses (411 ) (1,250 )
Exploration tax credit  (693 )
Foreign currency translation (22,674 ) (6,259 )
Balance  end of period $ 260,606 $ 298,978 </t>
  </si>
  <si>
    <t xml:space="preserve">At May 31, 2015
At November 30, 2014
Current assets: Cash, prepaid expenses and other receivables $ 387 $ 386
Non-current assets: Property and equipment 234,610 254,991
Current liabilities: Accounts payable and accrued liabilities (330 ) (360 )
Non-current liabilities: Payables and reclamation obligation (7,690 ) (8,268 )
Net assets $ 226,977 $ 246,749 </t>
  </si>
  <si>
    <t>NOTE 6. DEBT (Tables)</t>
  </si>
  <si>
    <t>Summary of Debt</t>
  </si>
  <si>
    <t xml:space="preserve">At May 31, 2015
At November 30, 2014
Convertible notes $  $ 15,112
Promissory note 78,174 76,153
78,174 91,265
Less: current portion  (15,112 )
$ 78,174 $ 76,153 </t>
  </si>
  <si>
    <t>Convertible notes</t>
  </si>
  <si>
    <t xml:space="preserve">Six months ended May 31,
2015 2014
Balance  beginning of period $ 15,112 $ 13,570
Accretion expense 717 739
Repayment of Notes (15,829 ) 
Balance  end of period $  $ 14,309 </t>
  </si>
  <si>
    <t>Net amounts recognized in the Balance Sheets</t>
  </si>
  <si>
    <t xml:space="preserve">At May 31, 2015
At November 30, 2014
Principal amount $  $ 15,829
Unamortized debt discount  (717 )
Net carrying amount $  $ 15,112 </t>
  </si>
  <si>
    <t>NOTE 8. GENERAL AND ADMINISTRATIVE EXPENSES (Tables)</t>
  </si>
  <si>
    <t>Summary of general and administrative expenses</t>
  </si>
  <si>
    <t>NOTE 9. SHARE-BASED COMPENSATION (Tables)</t>
  </si>
  <si>
    <t>Schedule of share based compensation</t>
  </si>
  <si>
    <t xml:space="preserve">Three months ended May 31, Six months ended May 31,
2015 2014 2015 2014
Stock options $ (488 ) $ 831 $ 3,616 $ 4,567
Performance share unit plan 1,163 1,030 2,333 1,898
Deferred share unit plan 53 46 108 100
$ 728 $ 1,907 $ 6,057 $ 6,565 </t>
  </si>
  <si>
    <t>NOTE 10. CHANGE IN OPERATING ASSETS AND LIABILITIES (Tables)</t>
  </si>
  <si>
    <t>CHANGE IN OPERATING ASSETS AND LIABILITIES</t>
  </si>
  <si>
    <t>NOTE 11. RECLASSIFICATIONS OUT OF ACCUMULATED OTHER COMPREHENSIVE INCOME (LOSS) (Tables)</t>
  </si>
  <si>
    <t>Schedule of Accumulated Other Comprehensive Income (Loss)</t>
  </si>
  <si>
    <t xml:space="preserve">Unrealized gain (loss) on marketable securities, net
Foreign currency translation adjustments Total
November 30, 2014 $ (104 ) $ 34,949 $ 34,845
Change in other comprehensive income (loss) before reclassifications (252 ) (30,216 ) (30,468 )
Reclassifications from accumulated other comprehensive income (loss) 426  426
Net current-period other comprehensive income (loss) 174 (30,216 ) (30,042 )
May 31, 2015 $ 70 $ 4,733 $ 4,803 </t>
  </si>
  <si>
    <t>NOTE 14. SUPPLEMENTAL CASH FLOW INFORMATION (Tables)</t>
  </si>
  <si>
    <t>Schedule of Cash Flow, Supplemental Disclosures</t>
  </si>
  <si>
    <t>NOTE 4. INVESTMENTS (Details) - USD ($) $ in Thousands</t>
  </si>
  <si>
    <t>Current</t>
  </si>
  <si>
    <t>Unrealized Gain</t>
  </si>
  <si>
    <t>Unrealized Loss</t>
  </si>
  <si>
    <t>Long-term Marketable equity securities</t>
  </si>
  <si>
    <t>NOTE 5. INVESTMENT IN AFFILIATES (Details) - USD ($) $ in Thousands</t>
  </si>
  <si>
    <t>Investment in affiliates</t>
  </si>
  <si>
    <t>NOTE 5. INVESTMENT IN AFFILIATES (Details 1) - USD ($) $ in Thousands</t>
  </si>
  <si>
    <t>Balance - beginning of period</t>
  </si>
  <si>
    <t>Share of losses</t>
  </si>
  <si>
    <t>Balance - end of period</t>
  </si>
  <si>
    <t>Donlin Gold LLC Alaska USA</t>
  </si>
  <si>
    <t>Funding</t>
  </si>
  <si>
    <t>NOTE 5. INVESTMENT IN AFFILIATES (Details 2) - USD ($) $ in Thousands</t>
  </si>
  <si>
    <t>Current assets: Cash, prepaid expenses and other receivables</t>
  </si>
  <si>
    <t>Non-current assets: Property and equipment</t>
  </si>
  <si>
    <t>Non-current assets: Mineral property</t>
  </si>
  <si>
    <t>Current liabilities: Accounts payable and accrued liabilities</t>
  </si>
  <si>
    <t>Non-current liabilities: Reclamation obligation</t>
  </si>
  <si>
    <t>NOTE 5. INVESTMENT IN AFFILIATES (Details 3) - USD ($) $ in Thousands</t>
  </si>
  <si>
    <t>Exploration tax credit</t>
  </si>
  <si>
    <t>Foreign currency translation</t>
  </si>
  <si>
    <t>NOTE 5. INVESTMENT IN AFFILIATES (Details 4) - USD ($) $ in Thousands</t>
  </si>
  <si>
    <t>Non-current liabilities: Payables and reclamation obligation</t>
  </si>
  <si>
    <t>NOTE 5. INVESTMENT IN AFFILIATES (Details 5) - USD ($) $ in Thousands</t>
  </si>
  <si>
    <t>Mineral property expenditures</t>
  </si>
  <si>
    <t>Care and maintenance expense</t>
  </si>
  <si>
    <t>NOTE 6. DEBT (Details) - USD ($) $ in Thousands</t>
  </si>
  <si>
    <t>Nov. 30, 2013</t>
  </si>
  <si>
    <t>Promissory note</t>
  </si>
  <si>
    <t>Subtotal</t>
  </si>
  <si>
    <t>Less: current portion</t>
  </si>
  <si>
    <t>Total debt</t>
  </si>
  <si>
    <t>NOTE 6. DEBT (Details 1) - USD ($) $ in Thousands</t>
  </si>
  <si>
    <t>Repayment of Notes</t>
  </si>
  <si>
    <t>Accretion expense</t>
  </si>
  <si>
    <t>NOTE 6. DEBT (Details 2) - USD ($) $ in Thousands</t>
  </si>
  <si>
    <t>Principal amount</t>
  </si>
  <si>
    <t>Unamortized debt discount</t>
  </si>
  <si>
    <t>Net carrying amount</t>
  </si>
  <si>
    <t>NOTE 8. GENERAL AND ADMINISTRATIVE EXPENSES (Details) - USD ($) $ in Thousands</t>
  </si>
  <si>
    <t>Salaries</t>
  </si>
  <si>
    <t>Share based compensation</t>
  </si>
  <si>
    <t>Office expense</t>
  </si>
  <si>
    <t>Professional fees</t>
  </si>
  <si>
    <t>Corporate development</t>
  </si>
  <si>
    <t>General and administrative</t>
  </si>
  <si>
    <t>NOTE 9. SHARE-BASED COMPENSATION (Details) - USD ($) $ in Thousands</t>
  </si>
  <si>
    <t>Note 9. Share-based Compensation Details</t>
  </si>
  <si>
    <t>Stock options</t>
  </si>
  <si>
    <t>Performance share unit plan</t>
  </si>
  <si>
    <t>Deferred share unit plan</t>
  </si>
  <si>
    <t>Net Share Based Compensation</t>
  </si>
  <si>
    <t>NOTE 10. CHANGE IN OPERATING ASSETS AND LIABILITIES (Details) - USD ($) $ in Thousands</t>
  </si>
  <si>
    <t>Decrease in receivables, deposits and prepaid amounts</t>
  </si>
  <si>
    <t>Decrease in accounts payable and accrued liabilities</t>
  </si>
  <si>
    <t>Decrease in reclamation and remediation liabilities</t>
  </si>
  <si>
    <t>Net change in operating assets and liabilities (note 13)</t>
  </si>
  <si>
    <t>NOTE 11. ACCUMULATED OTHER COMPREHENSIVE INCOME (LOSS) (Details) - USD ($) $ in Thousands</t>
  </si>
  <si>
    <t>12 Months Ended</t>
  </si>
  <si>
    <t>Unrealized net gain on marketable securities</t>
  </si>
  <si>
    <t>Change in other comprehensive income (loss) before reclassifications, Unrealized net gain on marketable securities</t>
  </si>
  <si>
    <t>Change in other comprehensive income (loss) before reclassifications, Foreign currency translation adjustments</t>
  </si>
  <si>
    <t>Change in other comprehensive income (loss) before reclassifications</t>
  </si>
  <si>
    <t>Reclassifications from accumulated other comprehensive income (loss), Unrealized net gain on marketable securities</t>
  </si>
  <si>
    <t>Reclassifications from accumulated other comprehensive income (loss)</t>
  </si>
  <si>
    <t>Net current-period other comprehensive income (loss), Unrealized net gain on marketable securities</t>
  </si>
  <si>
    <t>Net current-period other comprehensive income (loss), Foreign currency translation adjustments</t>
  </si>
  <si>
    <t>Net current-period other comprehensive income (loss)</t>
  </si>
  <si>
    <t>NOTE 12. RELATED PARTY TRANSACTIONS (Details) - USD ($) $ in Thousands</t>
  </si>
  <si>
    <t>Services provided to related party</t>
  </si>
  <si>
    <t>Account receivable, related party - current</t>
  </si>
  <si>
    <t>Account receivable, related party - noncurrent</t>
  </si>
  <si>
    <t>NOTE 14. SUPPLEMENTAL CASH FLOW INFORMATION (Details) - USD ($) $ in Thousands</t>
  </si>
  <si>
    <t>Interest received</t>
  </si>
  <si>
    <t>Interest paid</t>
  </si>
  <si>
    <t>Income taxes paid</t>
  </si>
  <si>
    <t>Label</t>
  </si>
  <si>
    <t>Element</t>
  </si>
  <si>
    <t>Value</t>
  </si>
  <si>
    <t>Stockholders' Equity, Including Portion Attributable to Noncontrolling Interest</t>
  </si>
  <si>
    <t>us-gaap_StockholdersEquityIncludingPortionAttributableToNoncontrollingInterest</t>
  </si>
  <si>
    <t>Accounts Receivable, Related Parties, Noncurrent</t>
  </si>
  <si>
    <t>us-gaap_AccountsReceivableRelatedPartiesNoncurrent</t>
  </si>
  <si>
    <t>Accounts Receivable, Related Parties, Current</t>
  </si>
  <si>
    <t>us-gaap_AccountsReceivableRelatedPartiesCurrent</t>
  </si>
  <si>
    <t>Available-for-sale Securities, Debt Securities, Current</t>
  </si>
  <si>
    <t>us-gaap_AvailableForSaleSecuritiesDebtSecuritiesCurrent</t>
  </si>
  <si>
    <t>Available-for-sale Securities, Amortized Cost Basis</t>
  </si>
  <si>
    <t>us-gaap_AvailableForSaleSecuritiesAmortizedCost</t>
  </si>
  <si>
    <t>Available-for-sale Securities, Equity Securities, Noncurrent</t>
  </si>
  <si>
    <t>us-gaap_AvailableForSaleSecuritiesEquitySecuritiesNoncurr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7342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317861632</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0</v>
      </c>
      <c t="s" s="2" r="B1">
        <v>1</v>
      </c>
    </row>
    <row spans="1:2" r="2">
      <c t="s" s="2" r="B2">
        <v>2</v>
      </c>
    </row>
    <row spans="1:2" r="3">
      <c t="s" s="3" r="A3">
        <v>61</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48</v>
      </c>
      <c t="s" s="2" r="B1">
        <v>1</v>
      </c>
    </row>
    <row spans="1:2" r="2">
      <c t="s" s="2" r="B2">
        <v>2</v>
      </c>
    </row>
    <row spans="1:2" r="3">
      <c t="s" s="3" r="A3">
        <v>44</v>
      </c>
    </row>
    <row spans="1:2" r="4">
      <c t="s" s="4" r="A4">
        <v>148</v>
      </c>
      <c t="s" s="4" r="B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7</v>
      </c>
      <c t="s" s="2" r="B1">
        <v>2</v>
      </c>
      <c t="s" s="2" r="C1">
        <v>28</v>
      </c>
    </row>
    <row spans="1:3" r="2">
      <c t="s" s="3" r="A2">
        <v>29</v>
      </c>
    </row>
    <row spans="1:3" r="3">
      <c t="s" s="4" r="A3">
        <v>30</v>
      </c>
      <c t="n" s="7" r="B3">
        <v>49696</v>
      </c>
      <c t="n" s="7" r="C3">
        <v>70325</v>
      </c>
    </row>
    <row spans="1:3" r="4">
      <c t="s" s="4" r="A4">
        <v>31</v>
      </c>
      <c t="n" s="5" r="B4">
        <v>85000</v>
      </c>
      <c t="n" s="5" r="C4">
        <v>95000</v>
      </c>
    </row>
    <row spans="1:3" r="5">
      <c t="s" s="4" r="A5">
        <v>32</v>
      </c>
      <c t="n" s="5" r="B5">
        <v>3178</v>
      </c>
      <c t="n" s="5" r="C5">
        <v>3735</v>
      </c>
    </row>
    <row spans="1:3" r="6">
      <c t="s" s="4" r="A6">
        <v>33</v>
      </c>
      <c t="n" s="5" r="B6">
        <v>137874</v>
      </c>
      <c t="n" s="5" r="C6">
        <v>169060</v>
      </c>
    </row>
    <row spans="1:3" r="7">
      <c t="s" s="4" r="A7">
        <v>31</v>
      </c>
      <c t="n" s="5" r="B7">
        <v>574</v>
      </c>
      <c t="n" s="5" r="C7">
        <v>901</v>
      </c>
    </row>
    <row spans="1:3" r="8">
      <c t="s" s="4" r="A8">
        <v>34</v>
      </c>
      <c t="n" s="5" r="B8">
        <v>262092</v>
      </c>
      <c t="n" s="5" r="C8">
        <v>284865</v>
      </c>
    </row>
    <row spans="1:3" r="9">
      <c t="s" s="4" r="A9">
        <v>35</v>
      </c>
      <c t="n" s="5" r="B9">
        <v>46830</v>
      </c>
      <c t="n" s="5" r="C9">
        <v>50897</v>
      </c>
    </row>
    <row spans="1:3" r="10">
      <c t="s" s="4" r="A10">
        <v>36</v>
      </c>
      <c t="n" s="5" r="B10">
        <v>10528</v>
      </c>
      <c t="n" s="5" r="C10">
        <v>11445</v>
      </c>
    </row>
    <row spans="1:3" r="11">
      <c t="s" s="4" r="A11">
        <v>32</v>
      </c>
      <c t="n" s="5" r="B11">
        <v>6920</v>
      </c>
      <c t="n" s="5" r="C11">
        <v>7378</v>
      </c>
    </row>
    <row spans="1:3" r="12">
      <c t="s" s="4" r="A12">
        <v>37</v>
      </c>
      <c t="n" s="5" r="B12">
        <v>464818</v>
      </c>
      <c t="n" s="5" r="C12">
        <v>524546</v>
      </c>
    </row>
    <row spans="1:3" r="13">
      <c t="s" s="3" r="A13">
        <v>38</v>
      </c>
    </row>
    <row spans="1:3" r="14">
      <c t="s" s="4" r="A14">
        <v>39</v>
      </c>
      <c t="n" s="5" r="B14">
        <v>2113</v>
      </c>
      <c t="n" s="5" r="C14">
        <v>3489</v>
      </c>
    </row>
    <row spans="1:3" r="15">
      <c t="s" s="4" r="A15">
        <v>40</v>
      </c>
      <c t="n" s="5" r="B15">
        <v>0</v>
      </c>
      <c t="n" s="5" r="C15">
        <v>15112</v>
      </c>
    </row>
    <row spans="1:3" r="16">
      <c t="s" s="4" r="A16">
        <v>41</v>
      </c>
      <c t="n" s="5" r="B16">
        <v>548</v>
      </c>
      <c t="n" s="5" r="C16">
        <v>625</v>
      </c>
    </row>
    <row spans="1:3" r="17">
      <c t="s" s="4" r="A17">
        <v>42</v>
      </c>
      <c t="n" s="5" r="B17">
        <v>2661</v>
      </c>
      <c t="n" s="5" r="C17">
        <v>19226</v>
      </c>
    </row>
    <row spans="1:3" r="18">
      <c t="s" s="4" r="A18">
        <v>40</v>
      </c>
      <c t="n" s="5" r="B18">
        <v>78174</v>
      </c>
      <c t="n" s="5" r="C18">
        <v>76153</v>
      </c>
    </row>
    <row spans="1:3" r="19">
      <c t="s" s="4" r="A19">
        <v>36</v>
      </c>
      <c t="n" s="5" r="B19">
        <v>22123</v>
      </c>
      <c t="n" s="5" r="C19">
        <v>24051</v>
      </c>
    </row>
    <row spans="1:3" r="20">
      <c t="s" s="4" r="A20">
        <v>43</v>
      </c>
      <c t="n" s="5" r="B20">
        <v>102958</v>
      </c>
      <c t="n" s="5" r="C20">
        <v>119430</v>
      </c>
    </row>
    <row spans="1:3" r="21">
      <c t="s" s="3" r="A21">
        <v>44</v>
      </c>
    </row>
    <row spans="1:3" r="22">
      <c t="s" s="4" r="A22">
        <v>45</v>
      </c>
      <c t="n" s="5" r="B22">
        <v>1938042</v>
      </c>
      <c t="n" s="5" r="C22">
        <v>1936336</v>
      </c>
    </row>
    <row spans="1:3" r="23">
      <c t="s" s="4" r="A23">
        <v>46</v>
      </c>
      <c t="n" s="5" r="B23">
        <v>77601</v>
      </c>
      <c t="n" s="5" r="C23">
        <v>74038</v>
      </c>
    </row>
    <row spans="1:3" r="24">
      <c t="s" s="4" r="A24">
        <v>47</v>
      </c>
      <c t="n" s="5" r="B24">
        <v>-1658586</v>
      </c>
      <c t="n" s="5" r="C24">
        <v>-1640103</v>
      </c>
    </row>
    <row spans="1:3" r="25">
      <c t="s" s="4" r="A25">
        <v>48</v>
      </c>
      <c t="n" s="5" r="B25">
        <v>4803</v>
      </c>
      <c t="n" s="5" r="C25">
        <v>34845</v>
      </c>
    </row>
    <row spans="1:3" r="26">
      <c t="s" s="4" r="A26">
        <v>49</v>
      </c>
      <c t="n" s="5" r="B26">
        <v>361860</v>
      </c>
      <c t="n" s="5" r="C26">
        <v>405116</v>
      </c>
    </row>
    <row spans="1:3" r="27">
      <c t="s" s="4" r="A27">
        <v>50</v>
      </c>
      <c t="n" s="7" r="B27">
        <v>464818</v>
      </c>
      <c t="n" s="7" r="C27">
        <v>524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159</v>
      </c>
      <c t="s" s="2" r="B1">
        <v>1</v>
      </c>
    </row>
    <row spans="1:2" r="2">
      <c t="s" s="2" r="B2">
        <v>2</v>
      </c>
    </row>
    <row spans="1:2" r="3">
      <c t="s" s="3" r="A3">
        <v>121</v>
      </c>
    </row>
    <row spans="1:2" r="4">
      <c t="s" s="4" r="A4">
        <v>160</v>
      </c>
      <c t="s" s="4" r="B4">
        <v>161</v>
      </c>
    </row>
    <row spans="1:2" r="5">
      <c t="s" s="4" r="A5">
        <v>162</v>
      </c>
      <c t="s" s="4" r="B5">
        <v>163</v>
      </c>
    </row>
    <row spans="1:2" r="6">
      <c t="s" s="4" r="A6">
        <v>164</v>
      </c>
      <c t="s" s="4" r="B6">
        <v>165</v>
      </c>
    </row>
    <row spans="1:2" r="7">
      <c t="s" s="4" r="A7">
        <v>166</v>
      </c>
      <c t="s" s="4" r="B7">
        <v>167</v>
      </c>
    </row>
    <row spans="1:2" r="8">
      <c t="s" s="4" r="A8">
        <v>168</v>
      </c>
      <c t="s" s="4" r="B8">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0</v>
      </c>
      <c t="s" s="2" r="B1">
        <v>1</v>
      </c>
    </row>
    <row spans="1:2" r="2">
      <c t="s" s="2" r="B2">
        <v>2</v>
      </c>
    </row>
    <row spans="1:2" r="3">
      <c t="s" s="3" r="A3">
        <v>129</v>
      </c>
    </row>
    <row spans="1:2" r="4">
      <c t="s" s="4" r="A4">
        <v>171</v>
      </c>
      <c t="s" s="4" r="B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t="s" s="1" r="A1">
        <v>173</v>
      </c>
      <c t="s" s="2" r="B1">
        <v>1</v>
      </c>
    </row>
    <row spans="1:2" r="2">
      <c t="s" s="2" r="B2">
        <v>2</v>
      </c>
    </row>
    <row spans="1:2" r="3">
      <c t="s" s="4" r="A3">
        <v>174</v>
      </c>
      <c t="s" s="4" r="B3">
        <v>175</v>
      </c>
    </row>
    <row spans="1:2" r="4">
      <c t="s" s="4" r="A4">
        <v>87</v>
      </c>
      <c t="s" s="4" r="B4">
        <v>176</v>
      </c>
    </row>
    <row spans="1:2" r="5">
      <c t="s" s="4" r="A5">
        <v>177</v>
      </c>
    </row>
    <row spans="1:2" r="6">
      <c t="s" s="4" r="A6">
        <v>178</v>
      </c>
      <c t="s" s="4" r="B6">
        <v>179</v>
      </c>
    </row>
    <row spans="1:2" r="7">
      <c t="s" s="4" r="A7">
        <v>180</v>
      </c>
      <c t="s" s="4" r="B7">
        <v>181</v>
      </c>
    </row>
    <row spans="1:2" r="8">
      <c t="s" s="4" r="A8">
        <v>182</v>
      </c>
    </row>
    <row spans="1:2" r="9">
      <c t="s" s="4" r="A9">
        <v>178</v>
      </c>
      <c t="s" s="4" r="B9">
        <v>183</v>
      </c>
    </row>
    <row spans="1:2" r="10">
      <c t="s" s="4" r="A10">
        <v>180</v>
      </c>
      <c t="s" s="4" r="B10">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185</v>
      </c>
      <c t="s" s="2" r="B1">
        <v>1</v>
      </c>
    </row>
    <row spans="1:2" r="2">
      <c t="s" s="2" r="B2">
        <v>2</v>
      </c>
    </row>
    <row spans="1:2" r="3">
      <c t="s" s="3" r="A3">
        <v>135</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2</v>
      </c>
      <c t="s" s="2" r="B1">
        <v>1</v>
      </c>
    </row>
    <row spans="1:2" r="2">
      <c t="s" s="2" r="B2">
        <v>2</v>
      </c>
    </row>
    <row spans="1:2" r="3">
      <c t="s" s="3" r="A3">
        <v>61</v>
      </c>
    </row>
    <row spans="1:2" r="4">
      <c t="s" s="4" r="A4">
        <v>193</v>
      </c>
      <c t="s" s="4" r="B4">
        <v>1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43</v>
      </c>
    </row>
    <row spans="1:2" r="4">
      <c t="s" s="4" r="A4">
        <v>195</v>
      </c>
      <c t="s" s="4" r="B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7</v>
      </c>
      <c t="s" s="2" r="B1">
        <v>1</v>
      </c>
    </row>
    <row spans="1:2" r="2">
      <c t="s" s="2" r="B2">
        <v>2</v>
      </c>
    </row>
    <row spans="1:2" r="3">
      <c t="s" s="3" r="A3">
        <v>157</v>
      </c>
    </row>
    <row spans="1:2" r="4">
      <c t="s" s="4" r="A4">
        <v>198</v>
      </c>
      <c t="s" s="4" r="B4">
        <v>1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44</v>
      </c>
    </row>
    <row spans="1:2" r="4">
      <c t="s" s="4" r="A4">
        <v>200</v>
      </c>
      <c t="s" s="4" r="B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157</v>
      </c>
    </row>
    <row spans="1:2" r="4">
      <c t="s" s="4" r="A4">
        <v>203</v>
      </c>
      <c t="s" s="4" r="B4">
        <v>1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51</v>
      </c>
      <c t="s" s="2" r="B1">
        <v>52</v>
      </c>
      <c t="s" s="2" r="D1">
        <v>1</v>
      </c>
    </row>
    <row spans="1:5" r="2">
      <c t="s" s="2" r="B2">
        <v>2</v>
      </c>
      <c t="s" s="2" r="C2">
        <v>53</v>
      </c>
      <c t="s" s="2" r="D2">
        <v>2</v>
      </c>
      <c t="s" s="2" r="E2">
        <v>53</v>
      </c>
    </row>
    <row spans="1:5" r="3">
      <c t="s" s="3" r="A3">
        <v>54</v>
      </c>
    </row>
    <row spans="1:5" r="4">
      <c t="s" s="4" r="A4">
        <v>55</v>
      </c>
      <c t="n" s="7" r="B4">
        <v>3939</v>
      </c>
      <c t="n" s="7" r="C4">
        <v>3616</v>
      </c>
      <c t="n" s="7" r="D4">
        <v>6561</v>
      </c>
      <c t="n" s="7" r="E4">
        <v>7237</v>
      </c>
    </row>
    <row spans="1:5" r="5">
      <c t="s" s="4" r="A5">
        <v>56</v>
      </c>
      <c t="n" s="5" r="B5">
        <v>3150</v>
      </c>
      <c t="n" s="5" r="C5">
        <v>4640</v>
      </c>
      <c t="n" s="5" r="D5">
        <v>11652</v>
      </c>
      <c t="n" s="5" r="E5">
        <v>12342</v>
      </c>
    </row>
    <row spans="1:5" r="6">
      <c t="s" s="4" r="A6">
        <v>57</v>
      </c>
      <c t="n" s="5" r="B6">
        <v>148</v>
      </c>
      <c t="n" s="5" r="C6">
        <v>0</v>
      </c>
      <c t="n" s="5" r="D6">
        <v>301</v>
      </c>
      <c t="n" s="5" r="E6">
        <v>0</v>
      </c>
    </row>
    <row spans="1:5" r="7">
      <c t="s" s="4" r="A7">
        <v>58</v>
      </c>
      <c t="n" s="5" r="B7">
        <v>9</v>
      </c>
      <c t="n" s="5" r="C7">
        <v>8</v>
      </c>
      <c t="n" s="5" r="D7">
        <v>18</v>
      </c>
      <c t="n" s="5" r="E7">
        <v>18</v>
      </c>
    </row>
    <row spans="1:5" r="8">
      <c t="s" s="4" r="A8">
        <v>59</v>
      </c>
      <c t="n" s="5" r="B8">
        <v>7246</v>
      </c>
      <c t="n" s="5" r="C8">
        <v>8264</v>
      </c>
      <c t="n" s="5" r="D8">
        <v>18532</v>
      </c>
      <c t="n" s="5" r="E8">
        <v>19597</v>
      </c>
    </row>
    <row spans="1:5" r="9">
      <c t="s" s="4" r="A9">
        <v>60</v>
      </c>
      <c t="n" s="5" r="B9">
        <v>-7246</v>
      </c>
      <c t="n" s="5" r="C9">
        <v>-8264</v>
      </c>
      <c t="n" s="5" r="D9">
        <v>-18532</v>
      </c>
      <c t="n" s="5" r="E9">
        <v>-19597</v>
      </c>
    </row>
    <row spans="1:5" r="10">
      <c t="s" s="3" r="A10">
        <v>61</v>
      </c>
    </row>
    <row spans="1:5" r="11">
      <c t="s" s="4" r="A11">
        <v>62</v>
      </c>
      <c t="n" s="5" r="B11">
        <v>187</v>
      </c>
      <c t="n" s="5" r="C11">
        <v>150</v>
      </c>
      <c t="n" s="5" r="D11">
        <v>365</v>
      </c>
      <c t="n" s="5" r="E11">
        <v>466</v>
      </c>
    </row>
    <row spans="1:5" r="12">
      <c t="s" s="4" r="A12">
        <v>63</v>
      </c>
      <c t="n" s="5" r="B12">
        <v>-1458</v>
      </c>
      <c t="n" s="5" r="C12">
        <v>-1562</v>
      </c>
      <c t="n" s="5" r="D12">
        <v>-3101</v>
      </c>
      <c t="n" s="5" r="E12">
        <v>-3620</v>
      </c>
    </row>
    <row spans="1:5" r="13">
      <c t="s" s="4" r="A13">
        <v>64</v>
      </c>
      <c t="n" s="5" r="B13">
        <v>-247</v>
      </c>
      <c t="n" s="5" r="C13">
        <v>-1101</v>
      </c>
      <c t="n" s="5" r="D13">
        <v>3215</v>
      </c>
      <c t="n" s="5" r="E13">
        <v>1348</v>
      </c>
    </row>
    <row spans="1:5" r="14">
      <c t="s" s="4" r="A14">
        <v>65</v>
      </c>
      <c t="n" s="5" r="B14">
        <v>-426</v>
      </c>
      <c t="n" s="5" r="C14">
        <v>0</v>
      </c>
      <c t="n" s="5" r="D14">
        <v>-426</v>
      </c>
      <c t="n" s="5" r="E14">
        <v>0</v>
      </c>
    </row>
    <row spans="1:5" r="15">
      <c t="s" s="4" r="A15">
        <v>66</v>
      </c>
      <c t="n" s="5" r="B15">
        <v>0</v>
      </c>
      <c t="n" s="5" r="C15">
        <v>140</v>
      </c>
      <c t="n" s="5" r="D15">
        <v>0</v>
      </c>
      <c t="n" s="5" r="E15">
        <v>25</v>
      </c>
    </row>
    <row spans="1:5" r="16">
      <c t="s" s="4" r="A16">
        <v>67</v>
      </c>
      <c t="n" s="5" r="B16">
        <v>-1944</v>
      </c>
      <c t="n" s="5" r="C16">
        <v>-2373</v>
      </c>
      <c t="n" s="5" r="D16">
        <v>53</v>
      </c>
      <c t="n" s="5" r="E16">
        <v>-1781</v>
      </c>
    </row>
    <row spans="1:5" r="17">
      <c t="s" s="4" r="A17">
        <v>68</v>
      </c>
      <c t="n" s="5" r="B17">
        <v>-9190</v>
      </c>
      <c t="n" s="5" r="C17">
        <v>-10637</v>
      </c>
      <c t="n" s="5" r="D17">
        <v>-18479</v>
      </c>
      <c t="n" s="5" r="E17">
        <v>-21378</v>
      </c>
    </row>
    <row spans="1:5" r="18">
      <c t="s" s="4" r="A18">
        <v>69</v>
      </c>
      <c t="n" s="5" r="B18">
        <v>6</v>
      </c>
      <c t="n" s="5" r="C18">
        <v>-44</v>
      </c>
      <c t="n" s="5" r="D18">
        <v>-4</v>
      </c>
      <c t="n" s="5" r="E18">
        <v>6</v>
      </c>
    </row>
    <row spans="1:5" r="19">
      <c t="s" s="4" r="A19">
        <v>70</v>
      </c>
      <c t="n" s="7" r="B19">
        <v>-9184</v>
      </c>
      <c t="n" s="7" r="C19">
        <v>-10681</v>
      </c>
      <c t="n" s="7" r="D19">
        <v>-18483</v>
      </c>
      <c t="n" s="7" r="E19">
        <v>-21372</v>
      </c>
    </row>
    <row spans="1:5" r="20">
      <c t="s" s="3" r="A20">
        <v>71</v>
      </c>
    </row>
    <row spans="1:5" r="21">
      <c t="s" s="4" r="A21">
        <v>72</v>
      </c>
      <c t="n" s="8" r="B21">
        <v>-0.03</v>
      </c>
      <c t="n" s="8" r="C21">
        <v>-0.03</v>
      </c>
      <c t="n" s="8" r="D21">
        <v>-0.06</v>
      </c>
      <c t="n" s="8" r="E21">
        <v>-0.07000000000000001</v>
      </c>
    </row>
    <row spans="1:5" r="22">
      <c t="s" s="3" r="A22">
        <v>73</v>
      </c>
    </row>
    <row spans="1:5" r="23">
      <c t="s" s="4" r="A23">
        <v>72</v>
      </c>
      <c t="n" s="5" r="B23">
        <v>317862</v>
      </c>
      <c t="n" s="5" r="C23">
        <v>317295</v>
      </c>
      <c t="n" s="5" r="D23">
        <v>317821</v>
      </c>
      <c t="n" s="5" r="E23">
        <v>3171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04</v>
      </c>
      <c t="s" s="2" r="B1">
        <v>2</v>
      </c>
      <c t="s" s="2" r="C1">
        <v>53</v>
      </c>
    </row>
    <row spans="1:3" r="2">
      <c t="s" s="4" r="A2">
        <v>205</v>
      </c>
    </row>
    <row spans="1:3" r="3">
      <c t="s" s="4" r="A3">
        <v>206</v>
      </c>
      <c t="n" s="7" r="B3">
        <v>0</v>
      </c>
      <c t="n" s="7" r="C3">
        <v>0</v>
      </c>
    </row>
    <row spans="1:3" r="4">
      <c t="s" s="4" r="A4">
        <v>207</v>
      </c>
      <c t="n" s="5" r="B4">
        <v>0</v>
      </c>
      <c t="n" s="5" r="C4">
        <v>0</v>
      </c>
    </row>
    <row spans="1:3" r="5">
      <c t="s" s="4" r="A5">
        <v>208</v>
      </c>
    </row>
    <row spans="1:3" r="6">
      <c t="s" s="4" r="A6">
        <v>206</v>
      </c>
      <c t="n" s="5" r="B6">
        <v>81</v>
      </c>
      <c t="n" s="5" r="C6">
        <v>139</v>
      </c>
    </row>
    <row spans="1:3" r="7">
      <c t="s" s="4" r="A7">
        <v>207</v>
      </c>
      <c t="n" s="7" r="B7">
        <v>0</v>
      </c>
      <c t="n" s="7" r="C7">
        <v>-22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209</v>
      </c>
      <c t="s" s="2" r="B1">
        <v>2</v>
      </c>
      <c t="s" s="2" r="C1">
        <v>28</v>
      </c>
      <c t="s" s="2" r="D1">
        <v>53</v>
      </c>
    </row>
    <row spans="1:4" r="2">
      <c t="s" s="4" r="A2">
        <v>210</v>
      </c>
      <c t="n" s="7" r="B2">
        <v>262092</v>
      </c>
      <c t="n" s="7" r="C2">
        <v>284865</v>
      </c>
    </row>
    <row spans="1:4" r="3">
      <c t="s" s="4" r="A3">
        <v>182</v>
      </c>
    </row>
    <row spans="1:4" r="4">
      <c t="s" s="4" r="A4">
        <v>210</v>
      </c>
      <c t="n" s="7" r="D4">
        <v>283247</v>
      </c>
    </row>
    <row spans="1:4" r="5">
      <c t="s" s="4" r="A5">
        <v>177</v>
      </c>
    </row>
    <row spans="1:4" r="6">
      <c t="s" s="4" r="A6">
        <v>210</v>
      </c>
      <c t="n" s="5" r="B6">
        <v>1486</v>
      </c>
      <c t="n" s="7" r="D6">
        <v>1618</v>
      </c>
    </row>
    <row spans="1:4" r="7">
      <c t="s" s="4" r="A7">
        <v>182</v>
      </c>
    </row>
    <row spans="1:4" r="8">
      <c t="s" s="4" r="A8">
        <v>210</v>
      </c>
      <c t="n" s="7" r="B8">
        <v>2606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11</v>
      </c>
      <c t="s" s="2" r="B1">
        <v>52</v>
      </c>
      <c t="s" s="2" r="D1">
        <v>1</v>
      </c>
    </row>
    <row spans="1:5" r="2">
      <c t="s" s="2" r="B2">
        <v>2</v>
      </c>
      <c t="s" s="2" r="C2">
        <v>53</v>
      </c>
      <c t="s" s="2" r="D2">
        <v>2</v>
      </c>
      <c t="s" s="2" r="E2">
        <v>53</v>
      </c>
    </row>
    <row spans="1:5" r="3">
      <c t="s" s="4" r="A3">
        <v>212</v>
      </c>
      <c t="n" s="7" r="D3">
        <v>284865</v>
      </c>
    </row>
    <row spans="1:5" r="4">
      <c t="s" s="4" r="A4">
        <v>213</v>
      </c>
      <c t="n" s="7" r="B4">
        <v>-3939</v>
      </c>
      <c t="n" s="7" r="C4">
        <v>-3616</v>
      </c>
      <c t="n" s="5" r="D4">
        <v>-6561</v>
      </c>
      <c t="n" s="7" r="E4">
        <v>-7237</v>
      </c>
    </row>
    <row spans="1:5" r="5">
      <c t="s" s="4" r="A5">
        <v>214</v>
      </c>
      <c t="n" s="5" r="B5">
        <v>262092</v>
      </c>
      <c t="n" s="5" r="D5">
        <v>262092</v>
      </c>
    </row>
    <row spans="1:5" r="6">
      <c t="s" s="4" r="A6">
        <v>215</v>
      </c>
    </row>
    <row spans="1:5" r="7">
      <c t="s" s="4" r="A7">
        <v>212</v>
      </c>
      <c t="n" s="5" r="D7">
        <v>1618</v>
      </c>
      <c t="n" s="5" r="E7">
        <v>1720</v>
      </c>
    </row>
    <row spans="1:5" r="8">
      <c t="s" s="4" r="A8">
        <v>216</v>
      </c>
      <c t="n" s="5" r="D8">
        <v>6018</v>
      </c>
      <c t="n" s="5" r="E8">
        <v>7746</v>
      </c>
    </row>
    <row spans="1:5" r="9">
      <c t="s" s="4" r="A9">
        <v>213</v>
      </c>
      <c t="n" s="5" r="D9">
        <v>-6150</v>
      </c>
      <c t="n" s="5" r="E9">
        <v>-5986</v>
      </c>
    </row>
    <row spans="1:5" r="10">
      <c t="s" s="4" r="A10">
        <v>214</v>
      </c>
      <c t="n" s="7" r="B10">
        <v>1486</v>
      </c>
      <c t="n" s="7" r="C10">
        <v>3480</v>
      </c>
      <c t="n" s="7" r="D10">
        <v>1486</v>
      </c>
      <c t="n" s="7" r="E10">
        <v>34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17</v>
      </c>
      <c t="s" s="2" r="B1">
        <v>2</v>
      </c>
      <c t="s" s="2" r="C1">
        <v>28</v>
      </c>
    </row>
    <row spans="1:3" r="2">
      <c t="s" s="4" r="A2">
        <v>177</v>
      </c>
    </row>
    <row spans="1:3" r="3">
      <c t="s" s="4" r="A3">
        <v>218</v>
      </c>
      <c t="n" s="7" r="C3">
        <v>2294</v>
      </c>
    </row>
    <row spans="1:3" r="4">
      <c t="s" s="4" r="A4">
        <v>219</v>
      </c>
      <c t="n" s="5" r="C4">
        <v>403</v>
      </c>
    </row>
    <row spans="1:3" r="5">
      <c t="s" s="4" r="A5">
        <v>220</v>
      </c>
      <c t="n" s="5" r="C5">
        <v>32692</v>
      </c>
    </row>
    <row spans="1:3" r="6">
      <c t="s" s="4" r="A6">
        <v>221</v>
      </c>
      <c t="n" s="5" r="C6">
        <v>-1079</v>
      </c>
    </row>
    <row spans="1:3" r="7">
      <c t="s" s="4" r="A7">
        <v>222</v>
      </c>
      <c t="n" s="5" r="C7">
        <v>-692</v>
      </c>
    </row>
    <row spans="1:3" r="8">
      <c t="s" s="4" r="A8">
        <v>180</v>
      </c>
      <c t="n" s="7" r="C8">
        <v>33618</v>
      </c>
    </row>
    <row spans="1:3" r="9">
      <c t="s" s="4" r="A9">
        <v>177</v>
      </c>
    </row>
    <row spans="1:3" r="10">
      <c t="s" s="4" r="A10">
        <v>218</v>
      </c>
      <c t="n" s="7" r="B10">
        <v>2217</v>
      </c>
    </row>
    <row spans="1:3" r="11">
      <c t="s" s="4" r="A11">
        <v>219</v>
      </c>
      <c t="n" s="5" r="B11">
        <v>317</v>
      </c>
    </row>
    <row spans="1:3" r="12">
      <c t="s" s="4" r="A12">
        <v>220</v>
      </c>
      <c t="n" s="5" r="B12">
        <v>32692</v>
      </c>
    </row>
    <row spans="1:3" r="13">
      <c t="s" s="4" r="A13">
        <v>221</v>
      </c>
      <c t="n" s="5" r="B13">
        <v>-1048</v>
      </c>
    </row>
    <row spans="1:3" r="14">
      <c t="s" s="4" r="A14">
        <v>222</v>
      </c>
      <c t="n" s="5" r="B14">
        <v>-692</v>
      </c>
    </row>
    <row spans="1:3" r="15">
      <c t="s" s="4" r="A15">
        <v>180</v>
      </c>
      <c t="n" s="7" r="B15">
        <v>334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23</v>
      </c>
      <c t="s" s="2" r="B1">
        <v>52</v>
      </c>
      <c t="s" s="2" r="D1">
        <v>1</v>
      </c>
    </row>
    <row spans="1:5" r="2">
      <c t="s" s="2" r="B2">
        <v>2</v>
      </c>
      <c t="s" s="2" r="C2">
        <v>53</v>
      </c>
      <c t="s" s="2" r="D2">
        <v>2</v>
      </c>
      <c t="s" s="2" r="E2">
        <v>53</v>
      </c>
    </row>
    <row spans="1:5" r="3">
      <c t="s" s="4" r="A3">
        <v>212</v>
      </c>
      <c t="n" s="7" r="D3">
        <v>284865</v>
      </c>
    </row>
    <row spans="1:5" r="4">
      <c t="s" s="4" r="A4">
        <v>213</v>
      </c>
      <c t="n" s="7" r="B4">
        <v>-3939</v>
      </c>
      <c t="n" s="7" r="C4">
        <v>-3616</v>
      </c>
      <c t="n" s="5" r="D4">
        <v>-6561</v>
      </c>
      <c t="n" s="7" r="E4">
        <v>-7237</v>
      </c>
    </row>
    <row spans="1:5" r="5">
      <c t="s" s="4" r="A5">
        <v>214</v>
      </c>
      <c t="n" s="5" r="B5">
        <v>262092</v>
      </c>
      <c t="n" s="5" r="D5">
        <v>262092</v>
      </c>
    </row>
    <row spans="1:5" r="6">
      <c t="s" s="4" r="A6">
        <v>182</v>
      </c>
    </row>
    <row spans="1:5" r="7">
      <c t="s" s="4" r="A7">
        <v>212</v>
      </c>
      <c t="n" s="5" r="D7">
        <v>283247</v>
      </c>
      <c t="n" s="5" r="E7">
        <v>305735</v>
      </c>
    </row>
    <row spans="1:5" r="8">
      <c t="s" s="4" r="A8">
        <v>216</v>
      </c>
      <c t="n" s="5" r="D8">
        <v>444</v>
      </c>
      <c t="n" s="5" r="E8">
        <v>1445</v>
      </c>
    </row>
    <row spans="1:5" r="9">
      <c t="s" s="4" r="A9">
        <v>213</v>
      </c>
      <c t="n" s="5" r="D9">
        <v>-411</v>
      </c>
      <c t="n" s="5" r="E9">
        <v>-1250</v>
      </c>
    </row>
    <row spans="1:5" r="10">
      <c t="s" s="4" r="A10">
        <v>224</v>
      </c>
      <c t="n" s="5" r="D10">
        <v>0</v>
      </c>
      <c t="n" s="5" r="E10">
        <v>-693</v>
      </c>
    </row>
    <row spans="1:5" r="11">
      <c t="s" s="4" r="A11">
        <v>225</v>
      </c>
      <c t="n" s="5" r="D11">
        <v>-22674</v>
      </c>
      <c t="n" s="5" r="E11">
        <v>-6259</v>
      </c>
    </row>
    <row spans="1:5" r="12">
      <c t="s" s="4" r="A12">
        <v>214</v>
      </c>
      <c t="n" s="7" r="B12">
        <v>260606</v>
      </c>
      <c t="n" s="7" r="C12">
        <v>298978</v>
      </c>
      <c t="n" s="7" r="D12">
        <v>260606</v>
      </c>
      <c t="n" s="7" r="E12">
        <v>2989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26</v>
      </c>
      <c t="s" s="2" r="B1">
        <v>2</v>
      </c>
      <c t="s" s="2" r="C1">
        <v>53</v>
      </c>
    </row>
    <row spans="1:3" r="2">
      <c t="s" s="4" r="A2">
        <v>182</v>
      </c>
    </row>
    <row spans="1:3" r="3">
      <c t="s" s="4" r="A3">
        <v>218</v>
      </c>
      <c t="n" s="7" r="C3">
        <v>386</v>
      </c>
    </row>
    <row spans="1:3" r="4">
      <c t="s" s="4" r="A4">
        <v>219</v>
      </c>
      <c t="n" s="5" r="C4">
        <v>254991</v>
      </c>
    </row>
    <row spans="1:3" r="5">
      <c t="s" s="4" r="A5">
        <v>221</v>
      </c>
      <c t="n" s="5" r="C5">
        <v>-360</v>
      </c>
    </row>
    <row spans="1:3" r="6">
      <c t="s" s="4" r="A6">
        <v>227</v>
      </c>
      <c t="n" s="5" r="C6">
        <v>-8268</v>
      </c>
    </row>
    <row spans="1:3" r="7">
      <c t="s" s="4" r="A7">
        <v>180</v>
      </c>
      <c t="n" s="7" r="C7">
        <v>246749</v>
      </c>
    </row>
    <row spans="1:3" r="8">
      <c t="s" s="4" r="A8">
        <v>182</v>
      </c>
    </row>
    <row spans="1:3" r="9">
      <c t="s" s="4" r="A9">
        <v>218</v>
      </c>
      <c t="n" s="7" r="B9">
        <v>387</v>
      </c>
    </row>
    <row spans="1:3" r="10">
      <c t="s" s="4" r="A10">
        <v>219</v>
      </c>
      <c t="n" s="5" r="B10">
        <v>234610</v>
      </c>
    </row>
    <row spans="1:3" r="11">
      <c t="s" s="4" r="A11">
        <v>221</v>
      </c>
      <c t="n" s="5" r="B11">
        <v>-330</v>
      </c>
    </row>
    <row spans="1:3" r="12">
      <c t="s" s="4" r="A12">
        <v>227</v>
      </c>
      <c t="n" s="5" r="B12">
        <v>-7690</v>
      </c>
    </row>
    <row spans="1:3" r="13">
      <c t="s" s="4" r="A13">
        <v>180</v>
      </c>
      <c t="n" s="7" r="B13">
        <v>2269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28</v>
      </c>
      <c t="s" s="2" r="B1">
        <v>52</v>
      </c>
      <c t="s" s="2" r="D1">
        <v>1</v>
      </c>
    </row>
    <row spans="1:5" r="2">
      <c t="s" s="2" r="B2">
        <v>2</v>
      </c>
      <c t="s" s="2" r="C2">
        <v>53</v>
      </c>
      <c t="s" s="2" r="D2">
        <v>2</v>
      </c>
      <c t="s" s="2" r="E2">
        <v>53</v>
      </c>
    </row>
    <row spans="1:5" r="3">
      <c t="s" s="4" r="A3">
        <v>87</v>
      </c>
      <c t="n" s="7" r="B3">
        <v>3939</v>
      </c>
      <c t="n" s="7" r="C3">
        <v>3616</v>
      </c>
      <c t="n" s="7" r="D3">
        <v>6561</v>
      </c>
      <c t="n" s="7" r="E3">
        <v>7237</v>
      </c>
    </row>
    <row spans="1:5" r="4">
      <c t="s" s="4" r="A4">
        <v>215</v>
      </c>
    </row>
    <row spans="1:5" r="5">
      <c t="s" s="4" r="A5">
        <v>229</v>
      </c>
      <c t="n" s="5" r="E5">
        <v>5893</v>
      </c>
    </row>
    <row spans="1:5" r="6">
      <c t="s" s="4" r="A6">
        <v>58</v>
      </c>
      <c t="n" s="5" r="E6">
        <v>94</v>
      </c>
    </row>
    <row spans="1:5" r="7">
      <c t="s" s="4" r="A7">
        <v>87</v>
      </c>
      <c t="n" s="5" r="D7">
        <v>6150</v>
      </c>
      <c t="n" s="5" r="E7">
        <v>5986</v>
      </c>
    </row>
    <row spans="1:5" r="8">
      <c t="s" s="4" r="A8">
        <v>182</v>
      </c>
    </row>
    <row spans="1:5" r="9">
      <c t="s" s="4" r="A9">
        <v>229</v>
      </c>
      <c t="n" s="5" r="B9">
        <v>12</v>
      </c>
      <c t="n" s="5" r="C9">
        <v>47</v>
      </c>
      <c t="n" s="5" r="D9">
        <v>25</v>
      </c>
      <c t="n" s="5" r="E9">
        <v>328</v>
      </c>
    </row>
    <row spans="1:5" r="10">
      <c t="s" s="4" r="A10">
        <v>230</v>
      </c>
      <c t="n" s="5" r="B10">
        <v>273</v>
      </c>
      <c t="n" s="5" r="C10">
        <v>438</v>
      </c>
      <c t="n" s="5" r="D10">
        <v>386</v>
      </c>
      <c t="n" s="5" r="E10">
        <v>922</v>
      </c>
    </row>
    <row spans="1:5" r="11">
      <c t="s" s="4" r="A11">
        <v>87</v>
      </c>
      <c t="n" s="5" r="B11">
        <v>285</v>
      </c>
      <c t="n" s="5" r="C11">
        <v>485</v>
      </c>
      <c t="n" s="5" r="D11">
        <v>411</v>
      </c>
      <c t="n" s="7" r="E11">
        <v>1250</v>
      </c>
    </row>
    <row spans="1:5" r="12">
      <c t="s" s="4" r="A12">
        <v>177</v>
      </c>
    </row>
    <row spans="1:5" r="13">
      <c t="s" s="4" r="A13">
        <v>229</v>
      </c>
      <c t="n" s="5" r="B13">
        <v>3612</v>
      </c>
      <c t="n" s="5" r="C13">
        <v>3083</v>
      </c>
      <c t="n" s="5" r="D13">
        <v>6065</v>
      </c>
    </row>
    <row spans="1:5" r="14">
      <c t="s" s="4" r="A14">
        <v>58</v>
      </c>
      <c t="n" s="5" r="B14">
        <v>42</v>
      </c>
      <c t="n" s="5" r="C14">
        <v>48</v>
      </c>
      <c t="n" s="5" r="D14">
        <v>85</v>
      </c>
    </row>
    <row spans="1:5" r="15">
      <c t="s" s="4" r="A15">
        <v>87</v>
      </c>
      <c t="n" s="7" r="B15">
        <v>3654</v>
      </c>
      <c t="n" s="7" r="C15">
        <v>3131</v>
      </c>
      <c t="n" s="7" r="D15">
        <v>61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t="s" s="1" r="A1">
        <v>231</v>
      </c>
      <c t="s" s="2" r="B1">
        <v>2</v>
      </c>
      <c t="s" s="2" r="C1">
        <v>28</v>
      </c>
      <c t="s" s="2" r="D1">
        <v>53</v>
      </c>
      <c t="s" s="2" r="E1">
        <v>232</v>
      </c>
    </row>
    <row spans="1:5" r="2">
      <c t="s" s="3" r="A2">
        <v>135</v>
      </c>
    </row>
    <row spans="1:5" r="3">
      <c t="s" s="4" r="A3">
        <v>188</v>
      </c>
      <c t="n" s="7" r="B3">
        <v>0</v>
      </c>
      <c t="n" s="7" r="C3">
        <v>15112</v>
      </c>
      <c t="n" s="7" r="D3">
        <v>14309</v>
      </c>
      <c t="n" s="7" r="E3">
        <v>13570</v>
      </c>
    </row>
    <row spans="1:5" r="4">
      <c t="s" s="4" r="A4">
        <v>233</v>
      </c>
      <c t="n" s="5" r="B4">
        <v>78174</v>
      </c>
      <c t="n" s="5" r="C4">
        <v>76153</v>
      </c>
    </row>
    <row spans="1:5" r="5">
      <c t="s" s="4" r="A5">
        <v>234</v>
      </c>
      <c t="n" s="5" r="B5">
        <v>78174</v>
      </c>
      <c t="n" s="5" r="C5">
        <v>91265</v>
      </c>
    </row>
    <row spans="1:5" r="6">
      <c t="s" s="4" r="A6">
        <v>235</v>
      </c>
      <c t="n" s="5" r="B6">
        <v>0</v>
      </c>
      <c t="n" s="5" r="C6">
        <v>-15112</v>
      </c>
    </row>
    <row spans="1:5" r="7">
      <c t="s" s="4" r="A7">
        <v>236</v>
      </c>
      <c t="n" s="7" r="B7">
        <v>78174</v>
      </c>
      <c t="n" s="7" r="C7">
        <v>761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237</v>
      </c>
      <c t="s" s="2" r="B1">
        <v>1</v>
      </c>
    </row>
    <row spans="1:3" r="2">
      <c t="s" s="2" r="B2">
        <v>2</v>
      </c>
      <c t="s" s="2" r="C2">
        <v>53</v>
      </c>
    </row>
    <row spans="1:3" r="3">
      <c t="s" s="3" r="A3">
        <v>135</v>
      </c>
    </row>
    <row spans="1:3" r="4">
      <c t="s" s="4" r="A4">
        <v>212</v>
      </c>
      <c t="n" s="7" r="B4">
        <v>15112</v>
      </c>
      <c t="n" s="7" r="C4">
        <v>13570</v>
      </c>
    </row>
    <row spans="1:3" r="5">
      <c t="s" s="4" r="A5">
        <v>238</v>
      </c>
      <c t="n" s="5" r="B5">
        <v>-15829</v>
      </c>
      <c t="n" s="5" r="C5">
        <v>0</v>
      </c>
    </row>
    <row spans="1:3" r="6">
      <c t="s" s="4" r="A6">
        <v>239</v>
      </c>
      <c t="n" s="5" r="B6">
        <v>717</v>
      </c>
      <c t="n" s="5" r="C6">
        <v>739</v>
      </c>
    </row>
    <row spans="1:3" r="7">
      <c t="s" s="4" r="A7">
        <v>214</v>
      </c>
      <c t="n" s="7" r="B7">
        <v>0</v>
      </c>
      <c t="n" s="7" r="C7">
        <v>143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40</v>
      </c>
      <c t="s" s="2" r="B1">
        <v>2</v>
      </c>
      <c t="s" s="2" r="C1">
        <v>28</v>
      </c>
    </row>
    <row spans="1:3" r="2">
      <c t="s" s="3" r="A2">
        <v>135</v>
      </c>
    </row>
    <row spans="1:3" r="3">
      <c t="s" s="4" r="A3">
        <v>241</v>
      </c>
      <c t="n" s="7" r="B3">
        <v>0</v>
      </c>
      <c t="n" s="7" r="C3">
        <v>15829</v>
      </c>
    </row>
    <row spans="1:3" r="4">
      <c t="s" s="4" r="A4">
        <v>242</v>
      </c>
      <c t="n" s="5" r="B4">
        <v>0</v>
      </c>
      <c t="n" s="5" r="C4">
        <v>-717</v>
      </c>
    </row>
    <row spans="1:3" r="5">
      <c t="s" s="4" r="A5">
        <v>243</v>
      </c>
      <c t="n" s="7" r="B5">
        <v>0</v>
      </c>
      <c t="n" s="7" r="C5">
        <v>151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52</v>
      </c>
      <c t="s" s="2" r="D1">
        <v>1</v>
      </c>
    </row>
    <row spans="1:5" r="2">
      <c t="s" s="2" r="B2">
        <v>2</v>
      </c>
      <c t="s" s="2" r="C2">
        <v>53</v>
      </c>
      <c t="s" s="2" r="D2">
        <v>2</v>
      </c>
      <c t="s" s="2" r="E2">
        <v>53</v>
      </c>
    </row>
    <row spans="1:5" r="3">
      <c t="s" s="3" r="A3">
        <v>75</v>
      </c>
    </row>
    <row spans="1:5" r="4">
      <c t="s" s="4" r="A4">
        <v>70</v>
      </c>
      <c t="n" s="7" r="B4">
        <v>-9184</v>
      </c>
      <c t="n" s="7" r="C4">
        <v>-10681</v>
      </c>
      <c t="n" s="7" r="D4">
        <v>-18483</v>
      </c>
      <c t="n" s="7" r="E4">
        <v>-21372</v>
      </c>
    </row>
    <row spans="1:5" r="5">
      <c t="s" s="4" r="A5">
        <v>76</v>
      </c>
      <c t="n" s="5" r="B5">
        <v>-190</v>
      </c>
      <c t="n" s="5" r="C5">
        <v>-210</v>
      </c>
      <c t="n" s="5" r="D5">
        <v>-252</v>
      </c>
      <c t="n" s="5" r="E5">
        <v>109</v>
      </c>
    </row>
    <row spans="1:5" r="6">
      <c t="s" s="4" r="A6">
        <v>77</v>
      </c>
      <c t="n" s="5" r="B6">
        <v>426</v>
      </c>
      <c t="n" s="5" r="C6">
        <v>0</v>
      </c>
      <c t="n" s="5" r="D6">
        <v>426</v>
      </c>
      <c t="n" s="5" r="E6">
        <v>0</v>
      </c>
    </row>
    <row spans="1:5" r="7">
      <c t="s" s="4" r="A7">
        <v>78</v>
      </c>
      <c t="n" s="5" r="B7">
        <v>236</v>
      </c>
      <c t="n" s="5" r="C7">
        <v>-210</v>
      </c>
      <c t="n" s="5" r="D7">
        <v>174</v>
      </c>
      <c t="n" s="5" r="E7">
        <v>109</v>
      </c>
    </row>
    <row spans="1:5" r="8">
      <c t="s" s="4" r="A8">
        <v>79</v>
      </c>
      <c t="n" s="5" r="B8">
        <v>1544</v>
      </c>
      <c t="n" s="5" r="C8">
        <v>8375</v>
      </c>
      <c t="n" s="5" r="D8">
        <v>-30216</v>
      </c>
      <c t="n" s="5" r="E8">
        <v>-8712</v>
      </c>
    </row>
    <row spans="1:5" r="9">
      <c t="s" s="4" r="A9">
        <v>80</v>
      </c>
      <c t="n" s="5" r="B9">
        <v>1780</v>
      </c>
      <c t="n" s="5" r="C9">
        <v>8165</v>
      </c>
      <c t="n" s="5" r="D9">
        <v>-30042</v>
      </c>
      <c t="n" s="5" r="E9">
        <v>-8603</v>
      </c>
    </row>
    <row spans="1:5" r="10">
      <c t="s" s="4" r="A10">
        <v>81</v>
      </c>
      <c t="n" s="7" r="B10">
        <v>-7404</v>
      </c>
      <c t="n" s="7" r="C10">
        <v>-2516</v>
      </c>
      <c t="n" s="7" r="D10">
        <v>-48525</v>
      </c>
      <c t="n" s="7" r="E10">
        <v>-299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44</v>
      </c>
      <c t="s" s="2" r="B1">
        <v>52</v>
      </c>
      <c t="s" s="2" r="D1">
        <v>1</v>
      </c>
    </row>
    <row spans="1:5" r="2">
      <c t="s" s="2" r="B2">
        <v>2</v>
      </c>
      <c t="s" s="2" r="C2">
        <v>53</v>
      </c>
      <c t="s" s="2" r="D2">
        <v>2</v>
      </c>
      <c t="s" s="2" r="E2">
        <v>53</v>
      </c>
    </row>
    <row spans="1:5" r="3">
      <c t="s" s="3" r="A3">
        <v>61</v>
      </c>
    </row>
    <row spans="1:5" r="4">
      <c t="s" s="4" r="A4">
        <v>245</v>
      </c>
      <c t="n" s="7" r="B4">
        <v>1532</v>
      </c>
      <c t="n" s="7" r="C4">
        <v>1470</v>
      </c>
      <c t="n" s="7" r="D4">
        <v>3050</v>
      </c>
      <c t="n" s="7" r="E4">
        <v>3103</v>
      </c>
    </row>
    <row spans="1:5" r="5">
      <c t="s" s="4" r="A5">
        <v>246</v>
      </c>
      <c t="n" s="5" r="B5">
        <v>728</v>
      </c>
      <c t="n" s="5" r="C5">
        <v>1907</v>
      </c>
      <c t="n" s="5" r="D5">
        <v>6057</v>
      </c>
      <c t="n" s="5" r="E5">
        <v>6565</v>
      </c>
    </row>
    <row spans="1:5" r="6">
      <c t="s" s="4" r="A6">
        <v>247</v>
      </c>
      <c t="n" s="5" r="B6">
        <v>575</v>
      </c>
      <c t="n" s="5" r="C6">
        <v>506</v>
      </c>
      <c t="n" s="5" r="D6">
        <v>1068</v>
      </c>
      <c t="n" s="5" r="E6">
        <v>1168</v>
      </c>
    </row>
    <row spans="1:5" r="7">
      <c t="s" s="4" r="A7">
        <v>248</v>
      </c>
      <c t="n" s="5" r="B7">
        <v>136</v>
      </c>
      <c t="n" s="5" r="C7">
        <v>388</v>
      </c>
      <c t="n" s="5" r="D7">
        <v>378</v>
      </c>
      <c t="n" s="5" r="E7">
        <v>782</v>
      </c>
    </row>
    <row spans="1:5" r="8">
      <c t="s" s="4" r="A8">
        <v>249</v>
      </c>
      <c t="n" s="5" r="B8">
        <v>179</v>
      </c>
      <c t="n" s="5" r="C8">
        <v>369</v>
      </c>
      <c t="n" s="5" r="D8">
        <v>1099</v>
      </c>
      <c t="n" s="5" r="E8">
        <v>724</v>
      </c>
    </row>
    <row spans="1:5" r="9">
      <c t="s" s="4" r="A9">
        <v>250</v>
      </c>
      <c t="n" s="7" r="B9">
        <v>3150</v>
      </c>
      <c t="n" s="7" r="C9">
        <v>4640</v>
      </c>
      <c t="n" s="7" r="D9">
        <v>11652</v>
      </c>
      <c t="n" s="7" r="E9">
        <v>123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51</v>
      </c>
      <c t="s" s="2" r="B1">
        <v>52</v>
      </c>
      <c t="s" s="2" r="D1">
        <v>1</v>
      </c>
    </row>
    <row spans="1:5" r="2">
      <c t="s" s="2" r="B2">
        <v>2</v>
      </c>
      <c t="s" s="2" r="C2">
        <v>53</v>
      </c>
      <c t="s" s="2" r="D2">
        <v>2</v>
      </c>
      <c t="s" s="2" r="E2">
        <v>53</v>
      </c>
    </row>
    <row spans="1:5" r="3">
      <c t="s" s="3" r="A3">
        <v>252</v>
      </c>
    </row>
    <row spans="1:5" r="4">
      <c t="s" s="4" r="A4">
        <v>253</v>
      </c>
      <c t="n" s="7" r="B4">
        <v>-488</v>
      </c>
      <c t="n" s="7" r="C4">
        <v>831</v>
      </c>
      <c t="n" s="7" r="D4">
        <v>3616</v>
      </c>
      <c t="n" s="7" r="E4">
        <v>4567</v>
      </c>
    </row>
    <row spans="1:5" r="5">
      <c t="s" s="4" r="A5">
        <v>254</v>
      </c>
      <c t="n" s="5" r="B5">
        <v>1163</v>
      </c>
      <c t="n" s="5" r="C5">
        <v>1030</v>
      </c>
      <c t="n" s="5" r="D5">
        <v>2333</v>
      </c>
      <c t="n" s="5" r="E5">
        <v>1898</v>
      </c>
    </row>
    <row spans="1:5" r="6">
      <c t="s" s="4" r="A6">
        <v>255</v>
      </c>
      <c t="n" s="5" r="B6">
        <v>53</v>
      </c>
      <c t="n" s="5" r="C6">
        <v>46</v>
      </c>
      <c t="n" s="5" r="D6">
        <v>108</v>
      </c>
      <c t="n" s="5" r="E6">
        <v>100</v>
      </c>
    </row>
    <row spans="1:5" r="7">
      <c t="s" s="4" r="A7">
        <v>256</v>
      </c>
      <c t="n" s="7" r="B7">
        <v>728</v>
      </c>
      <c t="n" s="7" r="C7">
        <v>1907</v>
      </c>
      <c t="n" s="7" r="D7">
        <v>6057</v>
      </c>
      <c t="n" s="7" r="E7">
        <v>65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7</v>
      </c>
      <c t="s" s="2" r="B1">
        <v>52</v>
      </c>
      <c t="s" s="2" r="D1">
        <v>1</v>
      </c>
    </row>
    <row spans="1:5" r="2">
      <c t="s" s="2" r="B2">
        <v>2</v>
      </c>
      <c t="s" s="2" r="C2">
        <v>53</v>
      </c>
      <c t="s" s="2" r="D2">
        <v>2</v>
      </c>
      <c t="s" s="2" r="E2">
        <v>53</v>
      </c>
    </row>
    <row spans="1:5" r="3">
      <c t="s" s="3" r="A3">
        <v>157</v>
      </c>
    </row>
    <row spans="1:5" r="4">
      <c t="s" s="4" r="A4">
        <v>258</v>
      </c>
      <c t="n" s="7" r="B4">
        <v>173</v>
      </c>
      <c t="n" s="7" r="C4">
        <v>2549</v>
      </c>
      <c t="n" s="7" r="D4">
        <v>505</v>
      </c>
      <c t="n" s="7" r="E4">
        <v>2504</v>
      </c>
    </row>
    <row spans="1:5" r="5">
      <c t="s" s="4" r="A5">
        <v>259</v>
      </c>
      <c t="n" s="5" r="B5">
        <v>-154</v>
      </c>
      <c t="n" s="5" r="C5">
        <v>-92</v>
      </c>
      <c t="n" s="5" r="D5">
        <v>-1813</v>
      </c>
      <c t="n" s="5" r="E5">
        <v>-1387</v>
      </c>
    </row>
    <row spans="1:5" r="6">
      <c t="s" s="4" r="A6">
        <v>260</v>
      </c>
      <c t="n" s="5" r="B6">
        <v>-1</v>
      </c>
      <c t="n" s="5" r="C6">
        <v>-21</v>
      </c>
      <c t="n" s="5" r="D6">
        <v>-77</v>
      </c>
      <c t="n" s="5" r="E6">
        <v>-48</v>
      </c>
    </row>
    <row spans="1:5" r="7">
      <c t="s" s="4" r="A7">
        <v>261</v>
      </c>
      <c t="n" s="7" r="B7">
        <v>18</v>
      </c>
      <c t="n" s="7" r="C7">
        <v>2436</v>
      </c>
      <c t="n" s="7" r="D7">
        <v>-1385</v>
      </c>
      <c t="n" s="7" r="E7">
        <v>10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62</v>
      </c>
      <c t="s" s="2" r="B1">
        <v>52</v>
      </c>
      <c t="s" s="2" r="D1">
        <v>1</v>
      </c>
      <c t="s" s="2" r="F1">
        <v>263</v>
      </c>
    </row>
    <row spans="1:6" r="2">
      <c t="s" s="2" r="B2">
        <v>2</v>
      </c>
      <c t="s" s="2" r="C2">
        <v>53</v>
      </c>
      <c t="s" s="2" r="D2">
        <v>2</v>
      </c>
      <c t="s" s="2" r="E2">
        <v>53</v>
      </c>
      <c t="s" s="2" r="F2">
        <v>28</v>
      </c>
    </row>
    <row spans="1:6" r="3">
      <c t="s" s="3" r="A3">
        <v>44</v>
      </c>
    </row>
    <row spans="1:6" r="4">
      <c t="s" s="4" r="A4">
        <v>264</v>
      </c>
      <c t="n" s="7" r="B4">
        <v>70</v>
      </c>
      <c t="n" s="7" r="D4">
        <v>70</v>
      </c>
      <c t="n" s="7" r="F4">
        <v>-104</v>
      </c>
    </row>
    <row spans="1:6" r="5">
      <c t="s" s="4" r="A5">
        <v>79</v>
      </c>
      <c t="n" s="5" r="B5">
        <v>4733</v>
      </c>
      <c t="n" s="5" r="D5">
        <v>4733</v>
      </c>
      <c t="n" s="5" r="F5">
        <v>34949</v>
      </c>
    </row>
    <row spans="1:6" r="6">
      <c t="s" s="4" r="A6">
        <v>48</v>
      </c>
      <c t="n" s="5" r="B6">
        <v>4803</v>
      </c>
      <c t="n" s="5" r="D6">
        <v>4803</v>
      </c>
      <c t="n" s="5" r="F6">
        <v>34845</v>
      </c>
    </row>
    <row spans="1:6" r="7">
      <c t="s" s="4" r="A7">
        <v>265</v>
      </c>
      <c t="n" s="5" r="B7">
        <v>-190</v>
      </c>
      <c t="n" s="7" r="C7">
        <v>-210</v>
      </c>
      <c t="n" s="5" r="D7">
        <v>-252</v>
      </c>
      <c t="n" s="7" r="E7">
        <v>109</v>
      </c>
    </row>
    <row spans="1:6" r="8">
      <c t="s" s="4" r="A8">
        <v>266</v>
      </c>
      <c t="n" s="5" r="D8">
        <v>-30216</v>
      </c>
    </row>
    <row spans="1:6" r="9">
      <c t="s" s="4" r="A9">
        <v>267</v>
      </c>
      <c t="n" s="5" r="D9">
        <v>-30468</v>
      </c>
    </row>
    <row spans="1:6" r="10">
      <c t="s" s="4" r="A10">
        <v>268</v>
      </c>
      <c t="n" s="5" r="B10">
        <v>426</v>
      </c>
      <c t="n" s="5" r="C10">
        <v>0</v>
      </c>
      <c t="n" s="5" r="D10">
        <v>426</v>
      </c>
      <c t="n" s="5" r="E10">
        <v>0</v>
      </c>
    </row>
    <row spans="1:6" r="11">
      <c t="s" s="4" r="A11">
        <v>269</v>
      </c>
      <c t="n" s="5" r="D11">
        <v>426</v>
      </c>
    </row>
    <row spans="1:6" r="12">
      <c t="s" s="4" r="A12">
        <v>270</v>
      </c>
      <c t="n" s="5" r="D12">
        <v>174</v>
      </c>
    </row>
    <row spans="1:6" r="13">
      <c t="s" s="4" r="A13">
        <v>271</v>
      </c>
      <c t="n" s="5" r="D13">
        <v>-30216</v>
      </c>
    </row>
    <row spans="1:6" r="14">
      <c t="s" s="4" r="A14">
        <v>272</v>
      </c>
      <c t="n" s="7" r="B14">
        <v>1780</v>
      </c>
      <c t="n" s="7" r="C14">
        <v>8165</v>
      </c>
      <c t="n" s="7" r="D14">
        <v>-30042</v>
      </c>
      <c t="n" s="7" r="E14">
        <v>-8603</v>
      </c>
      <c t="n" s="7" r="F14">
        <v>-296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73</v>
      </c>
      <c t="s" s="2" r="B1">
        <v>1</v>
      </c>
    </row>
    <row spans="1:3" r="2">
      <c t="s" s="2" r="B2">
        <v>2</v>
      </c>
      <c t="s" s="2" r="C2">
        <v>53</v>
      </c>
    </row>
    <row spans="1:3" r="3">
      <c t="s" s="4" r="A3">
        <v>182</v>
      </c>
    </row>
    <row spans="1:3" r="4">
      <c t="s" s="4" r="A4">
        <v>274</v>
      </c>
      <c t="n" s="7" r="B4">
        <v>180</v>
      </c>
      <c t="n" s="7" r="C4">
        <v>200</v>
      </c>
    </row>
    <row spans="1:3" r="5">
      <c t="s" s="4" r="A5">
        <v>275</v>
      </c>
      <c t="n" s="5" r="B5">
        <v>308</v>
      </c>
    </row>
    <row spans="1:3" r="6">
      <c t="s" s="4" r="A6">
        <v>276</v>
      </c>
      <c t="n" s="5" r="B6">
        <v>3528</v>
      </c>
    </row>
    <row spans="1:3" r="7">
      <c t="s" s="4" r="A7">
        <v>177</v>
      </c>
    </row>
    <row spans="1:3" r="8">
      <c t="s" s="4" r="A8">
        <v>274</v>
      </c>
      <c t="n" s="7" r="B8">
        <v>0</v>
      </c>
      <c t="n" s="7" r="C8">
        <v>1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77</v>
      </c>
      <c t="s" s="2" r="B1">
        <v>1</v>
      </c>
    </row>
    <row spans="1:3" r="2">
      <c t="s" s="2" r="B2">
        <v>2</v>
      </c>
      <c t="s" s="2" r="C2">
        <v>53</v>
      </c>
    </row>
    <row spans="1:3" r="3">
      <c t="s" s="3" r="A3">
        <v>157</v>
      </c>
    </row>
    <row spans="1:3" r="4">
      <c t="s" s="4" r="A4">
        <v>278</v>
      </c>
      <c t="n" s="7" r="B4">
        <v>313</v>
      </c>
      <c t="n" s="7" r="C4">
        <v>343</v>
      </c>
    </row>
    <row spans="1:3" r="5">
      <c t="s" s="4" r="A5">
        <v>279</v>
      </c>
      <c t="n" s="5" r="B5">
        <v>435</v>
      </c>
      <c t="n" s="5" r="C5">
        <v>435</v>
      </c>
    </row>
    <row spans="1:3" r="6">
      <c t="s" s="4" r="A6">
        <v>280</v>
      </c>
      <c t="n" s="7" r="B6">
        <v>0</v>
      </c>
      <c t="n" s="7" r="C6">
        <v>2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79"/>
    <col customWidth="1" max="3" min="3" width="11"/>
  </cols>
  <sheetData>
    <row spans="1:3" r="1">
      <c t="s" s="1" r="A1">
        <v>281</v>
      </c>
      <c t="s" s="1" r="B1">
        <v>282</v>
      </c>
      <c t="s" s="2" r="C1">
        <v>283</v>
      </c>
    </row>
    <row spans="1:3" r="2">
      <c t="s" s="4" r="A2">
        <v>284</v>
      </c>
      <c t="s" s="4" r="B2">
        <v>285</v>
      </c>
      <c t="n" s="7" r="C2">
        <v>476811</v>
      </c>
    </row>
    <row spans="1:3" r="3">
      <c t="s" s="4" r="A3">
        <v>182</v>
      </c>
    </row>
    <row spans="1:3" r="4">
      <c t="s" s="4" r="A4">
        <v>286</v>
      </c>
      <c t="s" s="4" r="B4">
        <v>287</v>
      </c>
      <c t="n" s="5" r="C4">
        <v>3836</v>
      </c>
    </row>
    <row spans="1:3" r="5">
      <c t="s" s="4" r="A5">
        <v>288</v>
      </c>
      <c t="s" s="4" r="B5">
        <v>289</v>
      </c>
      <c t="n" s="5" r="C5">
        <v>335</v>
      </c>
    </row>
    <row spans="1:3" r="6">
      <c t="s" s="4" r="A6">
        <v>205</v>
      </c>
    </row>
    <row spans="1:3" r="7">
      <c t="s" s="4" r="A7">
        <v>290</v>
      </c>
      <c t="s" s="4" r="B7">
        <v>291</v>
      </c>
      <c t="n" s="5" r="C7">
        <v>85000</v>
      </c>
    </row>
    <row spans="1:3" r="8">
      <c t="s" s="4" r="A8">
        <v>290</v>
      </c>
      <c t="s" s="4" r="B8">
        <v>291</v>
      </c>
      <c t="n" s="5" r="C8">
        <v>95000</v>
      </c>
    </row>
    <row spans="1:3" r="9">
      <c t="s" s="4" r="A9">
        <v>292</v>
      </c>
      <c t="s" s="4" r="B9">
        <v>293</v>
      </c>
      <c t="n" s="5" r="C9">
        <v>85000</v>
      </c>
    </row>
    <row spans="1:3" r="10">
      <c t="s" s="4" r="A10">
        <v>292</v>
      </c>
      <c t="s" s="4" r="B10">
        <v>293</v>
      </c>
      <c t="n" s="5" r="C10">
        <v>95000</v>
      </c>
    </row>
    <row spans="1:3" r="11">
      <c t="s" s="4" r="A11">
        <v>208</v>
      </c>
    </row>
    <row spans="1:3" r="12">
      <c t="s" s="4" r="A12">
        <v>294</v>
      </c>
      <c t="s" s="4" r="B12">
        <v>295</v>
      </c>
      <c t="n" s="5" r="C12">
        <v>574</v>
      </c>
    </row>
    <row spans="1:3" r="13">
      <c t="s" s="4" r="A13">
        <v>294</v>
      </c>
      <c t="s" s="4" r="B13">
        <v>295</v>
      </c>
      <c t="n" s="5" r="C13">
        <v>901</v>
      </c>
    </row>
    <row spans="1:3" r="14">
      <c t="s" s="4" r="A14">
        <v>292</v>
      </c>
      <c t="s" s="4" r="B14">
        <v>293</v>
      </c>
      <c t="n" s="5" r="C14">
        <v>493</v>
      </c>
    </row>
    <row spans="1:3" r="15">
      <c t="s" s="4" r="A15">
        <v>292</v>
      </c>
      <c t="s" s="4" r="B15">
        <v>293</v>
      </c>
      <c t="n" s="7" r="C15">
        <v>9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52</v>
      </c>
      <c t="s" s="2" r="D1">
        <v>1</v>
      </c>
    </row>
    <row spans="1:5" r="2">
      <c t="s" s="2" r="B2">
        <v>2</v>
      </c>
      <c t="s" s="2" r="C2">
        <v>53</v>
      </c>
      <c t="s" s="2" r="D2">
        <v>2</v>
      </c>
      <c t="s" s="2" r="E2">
        <v>53</v>
      </c>
    </row>
    <row spans="1:5" r="3">
      <c t="s" s="3" r="A3">
        <v>83</v>
      </c>
    </row>
    <row spans="1:5" r="4">
      <c t="s" s="4" r="A4">
        <v>70</v>
      </c>
      <c t="n" s="7" r="B4">
        <v>-9184</v>
      </c>
      <c t="n" s="7" r="C4">
        <v>-10681</v>
      </c>
      <c t="n" s="7" r="D4">
        <v>-18483</v>
      </c>
      <c t="n" s="7" r="E4">
        <v>-21372</v>
      </c>
    </row>
    <row spans="1:5" r="5">
      <c t="s" s="3" r="A5">
        <v>84</v>
      </c>
    </row>
    <row spans="1:5" r="6">
      <c t="s" s="4" r="A6">
        <v>58</v>
      </c>
      <c t="n" s="5" r="B6">
        <v>9</v>
      </c>
      <c t="n" s="5" r="C6">
        <v>8</v>
      </c>
      <c t="n" s="5" r="D6">
        <v>18</v>
      </c>
      <c t="n" s="5" r="E6">
        <v>18</v>
      </c>
    </row>
    <row spans="1:5" r="7">
      <c t="s" s="4" r="A7">
        <v>36</v>
      </c>
      <c t="n" s="5" r="B7">
        <v>-6</v>
      </c>
      <c t="n" s="5" r="C7">
        <v>44</v>
      </c>
      <c t="n" s="5" r="D7">
        <v>4</v>
      </c>
      <c t="n" s="5" r="E7">
        <v>-6</v>
      </c>
    </row>
    <row spans="1:5" r="8">
      <c t="s" s="4" r="A8">
        <v>85</v>
      </c>
      <c t="n" s="5" r="B8">
        <v>247</v>
      </c>
      <c t="n" s="5" r="C8">
        <v>1101</v>
      </c>
      <c t="n" s="5" r="D8">
        <v>-3215</v>
      </c>
      <c t="n" s="5" r="E8">
        <v>-1348</v>
      </c>
    </row>
    <row spans="1:5" r="9">
      <c t="s" s="4" r="A9">
        <v>86</v>
      </c>
      <c t="n" s="5" r="B9">
        <v>728</v>
      </c>
      <c t="n" s="5" r="C9">
        <v>1907</v>
      </c>
      <c t="n" s="5" r="D9">
        <v>6057</v>
      </c>
      <c t="n" s="5" r="E9">
        <v>6565</v>
      </c>
    </row>
    <row spans="1:5" r="10">
      <c t="s" s="4" r="A10">
        <v>87</v>
      </c>
      <c t="n" s="5" r="B10">
        <v>3939</v>
      </c>
      <c t="n" s="5" r="C10">
        <v>3616</v>
      </c>
      <c t="n" s="5" r="D10">
        <v>6561</v>
      </c>
      <c t="n" s="5" r="E10">
        <v>7237</v>
      </c>
    </row>
    <row spans="1:5" r="11">
      <c t="s" s="4" r="A11">
        <v>88</v>
      </c>
      <c t="n" s="5" r="B11">
        <v>426</v>
      </c>
      <c t="n" s="5" r="C11">
        <v>0</v>
      </c>
      <c t="n" s="5" r="D11">
        <v>426</v>
      </c>
      <c t="n" s="5" r="E11">
        <v>0</v>
      </c>
    </row>
    <row spans="1:5" r="12">
      <c t="s" s="4" r="A12">
        <v>66</v>
      </c>
      <c t="n" s="5" r="B12">
        <v>1287</v>
      </c>
      <c t="n" s="5" r="C12">
        <v>1095</v>
      </c>
      <c t="n" s="5" r="D12">
        <v>2686</v>
      </c>
      <c t="n" s="5" r="E12">
        <v>2785</v>
      </c>
    </row>
    <row spans="1:5" r="13">
      <c t="s" s="4" r="A13">
        <v>89</v>
      </c>
      <c t="n" s="5" r="B13">
        <v>0</v>
      </c>
      <c t="n" s="5" r="C13">
        <v>0</v>
      </c>
      <c t="n" s="5" r="D13">
        <v>-827</v>
      </c>
      <c t="n" s="5" r="E13">
        <v>-636</v>
      </c>
    </row>
    <row spans="1:5" r="14">
      <c t="s" s="4" r="A14">
        <v>90</v>
      </c>
      <c t="n" s="5" r="B14">
        <v>18</v>
      </c>
      <c t="n" s="5" r="C14">
        <v>2436</v>
      </c>
      <c t="n" s="5" r="D14">
        <v>-1385</v>
      </c>
      <c t="n" s="5" r="E14">
        <v>1069</v>
      </c>
    </row>
    <row spans="1:5" r="15">
      <c t="s" s="4" r="A15">
        <v>91</v>
      </c>
      <c t="n" s="5" r="B15">
        <v>-2536</v>
      </c>
      <c t="n" s="5" r="C15">
        <v>-474</v>
      </c>
      <c t="n" s="5" r="D15">
        <v>-8158</v>
      </c>
      <c t="n" s="5" r="E15">
        <v>-5688</v>
      </c>
    </row>
    <row spans="1:5" r="16">
      <c t="s" s="3" r="A16">
        <v>92</v>
      </c>
    </row>
    <row spans="1:5" r="17">
      <c t="s" s="4" r="A17">
        <v>93</v>
      </c>
      <c t="n" s="5" r="B17">
        <v>0</v>
      </c>
      <c t="n" s="5" r="C17">
        <v>0</v>
      </c>
      <c t="n" s="5" r="D17">
        <v>0</v>
      </c>
      <c t="n" s="5" r="E17">
        <v>-22</v>
      </c>
    </row>
    <row spans="1:5" r="18">
      <c t="s" s="4" r="A18">
        <v>94</v>
      </c>
      <c t="n" s="5" r="B18">
        <v>50000</v>
      </c>
      <c t="n" s="5" r="C18">
        <v>60000</v>
      </c>
      <c t="n" s="5" r="D18">
        <v>95000</v>
      </c>
      <c t="n" s="5" r="E18">
        <v>110000</v>
      </c>
    </row>
    <row spans="1:5" r="19">
      <c t="s" s="4" r="A19">
        <v>95</v>
      </c>
      <c t="n" s="5" r="B19">
        <v>-45000</v>
      </c>
      <c t="n" s="5" r="C19">
        <v>-55000</v>
      </c>
      <c t="n" s="5" r="D19">
        <v>-85000</v>
      </c>
      <c t="n" s="5" r="E19">
        <v>-105000</v>
      </c>
    </row>
    <row spans="1:5" r="20">
      <c t="s" s="4" r="A20">
        <v>96</v>
      </c>
      <c t="n" s="5" r="B20">
        <v>-3934</v>
      </c>
      <c t="n" s="5" r="C20">
        <v>-5569</v>
      </c>
      <c t="n" s="5" r="D20">
        <v>-6462</v>
      </c>
      <c t="n" s="5" r="E20">
        <v>-9191</v>
      </c>
    </row>
    <row spans="1:5" r="21">
      <c t="s" s="4" r="A21">
        <v>97</v>
      </c>
      <c t="n" s="5" r="B21">
        <v>1066</v>
      </c>
      <c t="n" s="5" r="C21">
        <v>-569</v>
      </c>
      <c t="n" s="5" r="D21">
        <v>3538</v>
      </c>
      <c t="n" s="5" r="E21">
        <v>-4213</v>
      </c>
    </row>
    <row spans="1:5" r="22">
      <c t="s" s="3" r="A22">
        <v>98</v>
      </c>
    </row>
    <row spans="1:5" r="23">
      <c t="s" s="4" r="A23">
        <v>99</v>
      </c>
      <c t="n" s="5" r="B23">
        <v>-15829</v>
      </c>
      <c t="n" s="5" r="C23">
        <v>0</v>
      </c>
      <c t="n" s="5" r="D23">
        <v>-15829</v>
      </c>
      <c t="n" s="5" r="E23">
        <v>0</v>
      </c>
    </row>
    <row spans="1:5" r="24">
      <c t="s" s="4" r="A24">
        <v>100</v>
      </c>
      <c t="n" s="5" r="B24">
        <v>-15829</v>
      </c>
      <c t="n" s="5" r="C24">
        <v>0</v>
      </c>
      <c t="n" s="5" r="D24">
        <v>-15829</v>
      </c>
      <c t="n" s="5" r="E24">
        <v>0</v>
      </c>
    </row>
    <row spans="1:5" r="25">
      <c t="s" s="4" r="A25">
        <v>101</v>
      </c>
      <c t="n" s="5" r="B25">
        <v>38</v>
      </c>
      <c t="n" s="5" r="C25">
        <v>50</v>
      </c>
      <c t="n" s="5" r="D25">
        <v>-180</v>
      </c>
      <c t="n" s="5" r="E25">
        <v>-32</v>
      </c>
    </row>
    <row spans="1:5" r="26">
      <c t="s" s="4" r="A26">
        <v>102</v>
      </c>
      <c t="n" s="5" r="B26">
        <v>-17261</v>
      </c>
      <c t="n" s="5" r="C26">
        <v>-993</v>
      </c>
      <c t="n" s="5" r="D26">
        <v>-20629</v>
      </c>
      <c t="n" s="5" r="E26">
        <v>-9933</v>
      </c>
    </row>
    <row spans="1:5" r="27">
      <c t="s" s="4" r="A27">
        <v>103</v>
      </c>
      <c t="n" s="5" r="B27">
        <v>66957</v>
      </c>
      <c t="n" s="5" r="C27">
        <v>72322</v>
      </c>
      <c t="n" s="5" r="D27">
        <v>70325</v>
      </c>
      <c t="n" s="5" r="E27">
        <v>81262</v>
      </c>
    </row>
    <row spans="1:5" r="28">
      <c t="s" s="4" r="A28">
        <v>104</v>
      </c>
      <c t="n" s="7" r="B28">
        <v>49696</v>
      </c>
      <c t="n" s="7" r="C28">
        <v>71329</v>
      </c>
      <c t="n" s="7" r="D28">
        <v>49696</v>
      </c>
      <c t="n" s="7" r="E28">
        <v>713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13"/>
    <col customWidth="1" max="3" min="3" width="20"/>
    <col customWidth="1" max="4" min="4" width="20"/>
    <col customWidth="1" max="5" min="5" width="46"/>
    <col customWidth="1" max="6" min="6" width="11"/>
  </cols>
  <sheetData>
    <row spans="1:6" r="1">
      <c t="s" s="1" r="A1">
        <v>105</v>
      </c>
      <c t="s" s="2" r="B1">
        <v>106</v>
      </c>
      <c t="s" s="2" r="C1">
        <v>107</v>
      </c>
      <c t="s" s="2" r="D1">
        <v>108</v>
      </c>
      <c t="s" s="2" r="E1">
        <v>109</v>
      </c>
      <c t="s" s="2" r="F1">
        <v>110</v>
      </c>
    </row>
    <row spans="1:6" r="2">
      <c t="s" s="4" r="A2">
        <v>111</v>
      </c>
      <c t="n" s="5" r="B2">
        <v>316661</v>
      </c>
    </row>
    <row spans="1:6" r="3">
      <c t="s" s="4" r="A3">
        <v>112</v>
      </c>
      <c t="n" s="7" r="B3">
        <v>1933953</v>
      </c>
      <c t="n" s="7" r="C3">
        <v>66811</v>
      </c>
      <c t="n" s="7" r="D3">
        <v>-1599619</v>
      </c>
      <c t="n" s="7" r="E3">
        <v>64504</v>
      </c>
      <c t="n" s="7" r="F3">
        <v>465649</v>
      </c>
    </row>
    <row spans="1:6" r="4">
      <c t="s" s="4" r="A4">
        <v>70</v>
      </c>
      <c t="n" s="7" r="D4">
        <v>-40484</v>
      </c>
      <c t="n" s="5" r="F4">
        <v>-40484</v>
      </c>
    </row>
    <row spans="1:6" r="5">
      <c t="s" s="4" r="A5">
        <v>113</v>
      </c>
      <c t="n" s="7" r="E5">
        <v>-29659</v>
      </c>
      <c t="n" s="5" r="F5">
        <v>-29659</v>
      </c>
    </row>
    <row spans="1:6" r="6">
      <c t="s" s="4" r="A6">
        <v>114</v>
      </c>
      <c t="n" s="5" r="B6">
        <v>627</v>
      </c>
    </row>
    <row spans="1:6" r="7">
      <c t="s" s="4" r="A7">
        <v>115</v>
      </c>
      <c t="n" s="7" r="B7">
        <v>2383</v>
      </c>
      <c t="n" s="7" r="C7">
        <v>7227</v>
      </c>
      <c t="n" s="5" r="F7">
        <v>9610</v>
      </c>
    </row>
    <row spans="1:6" r="8">
      <c t="s" s="4" r="A8">
        <v>116</v>
      </c>
      <c t="n" s="5" r="B8">
        <v>317288</v>
      </c>
    </row>
    <row spans="1:6" r="9">
      <c t="s" s="4" r="A9">
        <v>117</v>
      </c>
      <c t="n" s="7" r="B9">
        <v>1936336</v>
      </c>
      <c t="n" s="7" r="C9">
        <v>74038</v>
      </c>
      <c t="n" s="7" r="D9">
        <v>-1640103</v>
      </c>
      <c t="n" s="7" r="E9">
        <v>34845</v>
      </c>
      <c t="n" s="5" r="F9">
        <v>405116</v>
      </c>
    </row>
    <row spans="1:6" r="10">
      <c t="s" s="4" r="A10">
        <v>70</v>
      </c>
      <c t="n" s="7" r="D10">
        <v>-18483</v>
      </c>
      <c t="n" s="5" r="F10">
        <v>-18483</v>
      </c>
    </row>
    <row spans="1:6" r="11">
      <c t="s" s="4" r="A11">
        <v>113</v>
      </c>
      <c t="n" s="7" r="E11">
        <v>-30042</v>
      </c>
      <c t="n" s="5" r="F11">
        <v>-30042</v>
      </c>
    </row>
    <row spans="1:6" r="12">
      <c t="s" s="4" r="A12">
        <v>114</v>
      </c>
      <c t="n" s="5" r="B12">
        <v>574</v>
      </c>
    </row>
    <row spans="1:6" r="13">
      <c t="s" s="4" r="A13">
        <v>115</v>
      </c>
      <c t="n" s="7" r="B13">
        <v>1706</v>
      </c>
      <c t="n" s="7" r="C13">
        <v>3563</v>
      </c>
      <c t="n" s="5" r="F13">
        <v>5269</v>
      </c>
    </row>
    <row spans="1:6" r="14">
      <c t="s" s="4" r="A14">
        <v>118</v>
      </c>
      <c t="n" s="5" r="B14">
        <v>317862</v>
      </c>
    </row>
    <row spans="1:6" r="15">
      <c t="s" s="4" r="A15">
        <v>119</v>
      </c>
      <c t="n" s="7" r="B15">
        <v>1938042</v>
      </c>
      <c t="n" s="7" r="C15">
        <v>77601</v>
      </c>
      <c t="n" s="7" r="D15">
        <v>-1658586</v>
      </c>
      <c t="n" s="7" r="E15">
        <v>4803</v>
      </c>
      <c t="n" s="7" r="F15">
        <v>3618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3</v>
      </c>
      <c t="s" s="2" r="B1">
        <v>1</v>
      </c>
    </row>
    <row spans="1:2" r="2">
      <c t="s" s="2" r="B2">
        <v>2</v>
      </c>
    </row>
    <row spans="1:2" r="3">
      <c t="s" s="3" r="A3">
        <v>121</v>
      </c>
    </row>
    <row spans="1:2" r="4">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INTERIM </vt:lpstr>
      <vt:lpstr>CONDENSED CONSOLIDATED INTERIM4</vt:lpstr>
      <vt:lpstr>CONDENSED CONSOLIDATED INTERIM5</vt:lpstr>
      <vt:lpstr>CONDENSED CONSOLIDATED INTERIM6</vt:lpstr>
      <vt:lpstr>NOTE 1. NATURE OF OPERATIONS AN</vt:lpstr>
      <vt:lpstr>NOTE 2. SUMMARY OF SIGNIFICANT </vt:lpstr>
      <vt:lpstr>NOTE 3. SEGMENTED INFORMATION</vt:lpstr>
      <vt:lpstr>NOTE 4. INVESTMENTS</vt:lpstr>
      <vt:lpstr>NOTE 5. INVESTMENT IN AFFILIATE</vt:lpstr>
      <vt:lpstr>NOTE 6. DEBT</vt:lpstr>
      <vt:lpstr>NOTE 7. FAIR VALUE ACCOUNTING</vt:lpstr>
      <vt:lpstr>NOTE 8. GENERAL AND ADMINISTRAT</vt:lpstr>
      <vt:lpstr>NOTE 9. SHARE-BASED COMPENSATIO</vt:lpstr>
      <vt:lpstr>NOTE 10. CHANGE IN OPERATING AS</vt:lpstr>
      <vt:lpstr>NOTE 11. RECLASSIFICATIONS OUT </vt:lpstr>
      <vt:lpstr>NOTE 12. RELATED PARTY TRANSACT</vt:lpstr>
      <vt:lpstr>NOTE 13. COMMITMENTS AND CONTIN</vt:lpstr>
      <vt:lpstr>NOTE 14. SUPPLEMENTAL CASH FLOW</vt:lpstr>
      <vt:lpstr>NOTE 2. SUMMARY OF SIGNIFICAN21</vt:lpstr>
      <vt:lpstr>NOTE 4. INVESTMENTS (Tables)</vt:lpstr>
      <vt:lpstr>NOTE 5. INVESTMENT IN AFFILIA23</vt:lpstr>
      <vt:lpstr>NOTE 6. DEBT (Tables)</vt:lpstr>
      <vt:lpstr>NOTE 8. GENERAL AND ADMINISTR25</vt:lpstr>
      <vt:lpstr>NOTE 9. SHARE-BASED COMPENSAT26</vt:lpstr>
      <vt:lpstr>NOTE 10. CHANGE IN OPERATING 27</vt:lpstr>
      <vt:lpstr>NOTE 11. RECLASSIFICATIONS OU28</vt:lpstr>
      <vt:lpstr>NOTE 14. SUPPLEMENTAL CASH FL29</vt:lpstr>
      <vt:lpstr>NOTE 4. INVESTMENTS (Details)</vt:lpstr>
      <vt:lpstr>NOTE 5. INVESTMENT IN AFFILIA31</vt:lpstr>
      <vt:lpstr>NOTE 5. INVESTMENT IN AFFILIA32</vt:lpstr>
      <vt:lpstr>NOTE 5. INVESTMENT IN AFFILIA33</vt:lpstr>
      <vt:lpstr>NOTE 5. INVESTMENT IN AFFILIA34</vt:lpstr>
      <vt:lpstr>NOTE 5. INVESTMENT IN AFFILIA35</vt:lpstr>
      <vt:lpstr>NOTE 5. INVESTMENT IN AFFILIA36</vt:lpstr>
      <vt:lpstr>NOTE 6. DEBT (Details)</vt:lpstr>
      <vt:lpstr>NOTE 6. DEBT (Details 1)</vt:lpstr>
      <vt:lpstr>NOTE 6. DEBT (Details 2)</vt:lpstr>
      <vt:lpstr>NOTE 8. GENERAL AND ADMINISTR40</vt:lpstr>
      <vt:lpstr>NOTE 9. SHARE-BASED COMPENSAT41</vt:lpstr>
      <vt:lpstr>NOTE 10. CHANGE IN OPERATING 42</vt:lpstr>
      <vt:lpstr>NOTE 11. ACCUMULATED OTHER COMP</vt:lpstr>
      <vt:lpstr>NOTE 12. RELATED PARTY TRANSA44</vt:lpstr>
      <vt:lpstr>NOTE 14. SUPPLEMENTAL CASH FL45</vt:lpstr>
      <vt:lpstr>Uncategorized Items - ng-2015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7T17:08:53Z</dcterms:created>
  <dcterms:modified xmlns:dcterms="http://purl.org/dc/terms/" xmlns:xsi="http://www.w3.org/2001/XMLSchema-instance" xsi:type="dcterms:W3CDTF">2015-07-07T17:08:53Z</dcterms:modified>
  <dc:title xmlns:dc="http://purl.org/dc/elements/1.1/">Untitled</dc:title>
  <dc:description xmlns:dc="http://purl.org/dc/elements/1.1/"/>
  <dc:subject xmlns:dc="http://purl.org/dc/elements/1.1/"/>
  <cp:keywords/>
  <cp:category/>
</cp:coreProperties>
</file>